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Software Development Costs" sheetId="10" state="visible" r:id="rId10"/>
    <sheet xmlns:r="http://schemas.openxmlformats.org/officeDocument/2006/relationships" name="Notes Payable and Interest Expe" sheetId="11" state="visible" r:id="rId11"/>
    <sheet xmlns:r="http://schemas.openxmlformats.org/officeDocument/2006/relationships" name="Common Stock and Equity Payable" sheetId="12" state="visible" r:id="rId12"/>
    <sheet xmlns:r="http://schemas.openxmlformats.org/officeDocument/2006/relationships" name="Stock-based Plans and Stock-bas" sheetId="13" state="visible" r:id="rId13"/>
    <sheet xmlns:r="http://schemas.openxmlformats.org/officeDocument/2006/relationships" name="Warrants to Purchase Common Sto" sheetId="14" state="visible" r:id="rId14"/>
    <sheet xmlns:r="http://schemas.openxmlformats.org/officeDocument/2006/relationships" name="Income Taxes" sheetId="15" state="visible" r:id="rId15"/>
    <sheet xmlns:r="http://schemas.openxmlformats.org/officeDocument/2006/relationships" name="Fair Value Measurements of Fina"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Software Development Costs (Tab" sheetId="25" state="visible" r:id="rId25"/>
    <sheet xmlns:r="http://schemas.openxmlformats.org/officeDocument/2006/relationships" name="Notes Payable and Interest Ex26" sheetId="26" state="visible" r:id="rId26"/>
    <sheet xmlns:r="http://schemas.openxmlformats.org/officeDocument/2006/relationships" name="Stock-based Plans and Stock-b27" sheetId="27" state="visible" r:id="rId27"/>
    <sheet xmlns:r="http://schemas.openxmlformats.org/officeDocument/2006/relationships" name="Warrants to Purchase Common S28" sheetId="28" state="visible" r:id="rId28"/>
    <sheet xmlns:r="http://schemas.openxmlformats.org/officeDocument/2006/relationships" name="Income Taxes (Tables)" sheetId="29" state="visible" r:id="rId29"/>
    <sheet xmlns:r="http://schemas.openxmlformats.org/officeDocument/2006/relationships" name="Fair Value Measurements of Fi30" sheetId="30" state="visible" r:id="rId30"/>
    <sheet xmlns:r="http://schemas.openxmlformats.org/officeDocument/2006/relationships" name="Commitments and Contingencies (" sheetId="31" state="visible" r:id="rId31"/>
    <sheet xmlns:r="http://schemas.openxmlformats.org/officeDocument/2006/relationships" name="The Company and Summary of Si32" sheetId="32" state="visible" r:id="rId32"/>
    <sheet xmlns:r="http://schemas.openxmlformats.org/officeDocument/2006/relationships" name="The Company and Summary of Si33" sheetId="33" state="visible" r:id="rId33"/>
    <sheet xmlns:r="http://schemas.openxmlformats.org/officeDocument/2006/relationships" name="Acquisitions (Narrative) (Detai" sheetId="34" state="visible" r:id="rId34"/>
    <sheet xmlns:r="http://schemas.openxmlformats.org/officeDocument/2006/relationships" name="Acquisitions (Purchase Price Al" sheetId="35" state="visible" r:id="rId35"/>
    <sheet xmlns:r="http://schemas.openxmlformats.org/officeDocument/2006/relationships" name="Acquisitions (Pro Forma Informa"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Software Development Costs (Nar" sheetId="41" state="visible" r:id="rId41"/>
    <sheet xmlns:r="http://schemas.openxmlformats.org/officeDocument/2006/relationships" name="Software Development Costs (Sof" sheetId="42" state="visible" r:id="rId42"/>
    <sheet xmlns:r="http://schemas.openxmlformats.org/officeDocument/2006/relationships" name="Software Development Costs (Fut" sheetId="43" state="visible" r:id="rId43"/>
    <sheet xmlns:r="http://schemas.openxmlformats.org/officeDocument/2006/relationships" name="Notes Payable and Interest Ex44" sheetId="44" state="visible" r:id="rId44"/>
    <sheet xmlns:r="http://schemas.openxmlformats.org/officeDocument/2006/relationships" name="Notes Payable and Interest Ex45" sheetId="45" state="visible" r:id="rId45"/>
    <sheet xmlns:r="http://schemas.openxmlformats.org/officeDocument/2006/relationships" name="Notes Payable and Interest Ex46" sheetId="46" state="visible" r:id="rId46"/>
    <sheet xmlns:r="http://schemas.openxmlformats.org/officeDocument/2006/relationships" name="Common Stock and Equity Payab47" sheetId="47" state="visible" r:id="rId47"/>
    <sheet xmlns:r="http://schemas.openxmlformats.org/officeDocument/2006/relationships" name="Stock-based Plans and Stock-b48" sheetId="48" state="visible" r:id="rId48"/>
    <sheet xmlns:r="http://schemas.openxmlformats.org/officeDocument/2006/relationships" name="Stock-based Plans and Stock-b49" sheetId="49" state="visible" r:id="rId49"/>
    <sheet xmlns:r="http://schemas.openxmlformats.org/officeDocument/2006/relationships" name="Stock-based Plans and Stock-b50" sheetId="50" state="visible" r:id="rId50"/>
    <sheet xmlns:r="http://schemas.openxmlformats.org/officeDocument/2006/relationships" name="Stock-based Plans and Stock-b51" sheetId="51" state="visible" r:id="rId51"/>
    <sheet xmlns:r="http://schemas.openxmlformats.org/officeDocument/2006/relationships" name="Stock-based Plans and Stock-b52" sheetId="52" state="visible" r:id="rId52"/>
    <sheet xmlns:r="http://schemas.openxmlformats.org/officeDocument/2006/relationships" name="Stock-based Plans and Stock-b53" sheetId="53" state="visible" r:id="rId53"/>
    <sheet xmlns:r="http://schemas.openxmlformats.org/officeDocument/2006/relationships" name="Stock-based Plans and Stock-b54" sheetId="54" state="visible" r:id="rId54"/>
    <sheet xmlns:r="http://schemas.openxmlformats.org/officeDocument/2006/relationships" name="Warrants to Purchase Common S55" sheetId="55" state="visible" r:id="rId55"/>
    <sheet xmlns:r="http://schemas.openxmlformats.org/officeDocument/2006/relationships" name="Warrants to Purchase Common S56" sheetId="56" state="visible" r:id="rId56"/>
    <sheet xmlns:r="http://schemas.openxmlformats.org/officeDocument/2006/relationships" name="Income Taxes (Narrative) (Detai" sheetId="57" state="visible" r:id="rId57"/>
    <sheet xmlns:r="http://schemas.openxmlformats.org/officeDocument/2006/relationships" name="Income Taxes (Provisions for in" sheetId="58" state="visible" r:id="rId58"/>
    <sheet xmlns:r="http://schemas.openxmlformats.org/officeDocument/2006/relationships" name="Income Taxes (Net deferred tax " sheetId="59" state="visible" r:id="rId59"/>
    <sheet xmlns:r="http://schemas.openxmlformats.org/officeDocument/2006/relationships" name="Income Taxes (Reconciliation of" sheetId="60" state="visible" r:id="rId60"/>
    <sheet xmlns:r="http://schemas.openxmlformats.org/officeDocument/2006/relationships" name="Fair Value Measurements of Fi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mployee Benefit Plan (Details)"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94">
  <si>
    <t>Document and Entity Information - USD ($)</t>
  </si>
  <si>
    <t>12 Months Ended</t>
  </si>
  <si>
    <t>Dec. 31, 2017</t>
  </si>
  <si>
    <t>Mar. 10, 2018</t>
  </si>
  <si>
    <t>Jun. 30, 2017</t>
  </si>
  <si>
    <t>Document And Entity Information [Abstract]</t>
  </si>
  <si>
    <t>Entity Registrant Name</t>
  </si>
  <si>
    <t>MOBIVITY HOLDING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FY</t>
  </si>
  <si>
    <t>Document Fiscal Year Focus</t>
  </si>
  <si>
    <t>Trading Symbol</t>
  </si>
  <si>
    <t>mfon</t>
  </si>
  <si>
    <t>Entity Public Float</t>
  </si>
  <si>
    <t>Consolidated Balance Sheets - USD ($)</t>
  </si>
  <si>
    <t>Dec. 31, 2016</t>
  </si>
  <si>
    <t>Current assets</t>
  </si>
  <si>
    <t>Cash</t>
  </si>
  <si>
    <t>Restricted cash</t>
  </si>
  <si>
    <t>Accounts receivable, net of allowance for doubtful accounts of $2,280 and $15,503, respectively</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and customer deposits</t>
  </si>
  <si>
    <t>Notes payable, net - current maturities</t>
  </si>
  <si>
    <t>Other current liabilities</t>
  </si>
  <si>
    <t>Total current liabilities</t>
  </si>
  <si>
    <t>Non-current liabilities</t>
  </si>
  <si>
    <t>Notes payable, net - long term</t>
  </si>
  <si>
    <t>Total non-current liabilities</t>
  </si>
  <si>
    <t>Total liabilities</t>
  </si>
  <si>
    <t>Commitments and Contingencies (See Note 11)</t>
  </si>
  <si>
    <t xml:space="preserve"> </t>
  </si>
  <si>
    <t>Stockholders' (deficit) equity</t>
  </si>
  <si>
    <t>Common stock, $0.001 par value; 100,000,000 shares authorized; 37,025,124 and 36,388,981, shares issued and outstanding</t>
  </si>
  <si>
    <t>Equity payable</t>
  </si>
  <si>
    <t>Additional paid-in capital</t>
  </si>
  <si>
    <t>Accumulated other comprehensive loss</t>
  </si>
  <si>
    <t>Accumulated deficit</t>
  </si>
  <si>
    <t>Total stockholders' (deficit) equity</t>
  </si>
  <si>
    <t>TOTAL LIABILITIES AND STOCKHOLDERS' EQUITY (DEFICIT)</t>
  </si>
  <si>
    <t>Consolidated Balance Sheets (Parenthetical) - USD ($)</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 USD ($)</t>
  </si>
  <si>
    <t>Revenues</t>
  </si>
  <si>
    <t>Cost of revenues</t>
  </si>
  <si>
    <t>Gross profit</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Goodwill impairment</t>
  </si>
  <si>
    <t>Intangible asset impairment</t>
  </si>
  <si>
    <t>Foreign currency (loss) gain</t>
  </si>
  <si>
    <t>Total other income/(expense)</t>
  </si>
  <si>
    <t>Loss before income taxes</t>
  </si>
  <si>
    <t>Income tax expense</t>
  </si>
  <si>
    <t>Net loss</t>
  </si>
  <si>
    <t>Other comprehensive loss, net of income tax</t>
  </si>
  <si>
    <t>Foreign currency translation adjustments</t>
  </si>
  <si>
    <t>Comprehensive loss</t>
  </si>
  <si>
    <t>Net loss per share - basic and diluted</t>
  </si>
  <si>
    <t>Weighted average number of shares during the period - basic and diluted</t>
  </si>
  <si>
    <t>Consolidated Statement of Stockholders' Equity (Deficit) - USD ($)</t>
  </si>
  <si>
    <t>Common Stock [Member]</t>
  </si>
  <si>
    <t>Equity Payable [Member]</t>
  </si>
  <si>
    <t>Additional Paid-In Capital [Member]</t>
  </si>
  <si>
    <t>Accumulated Other Comprehensive Loss [Member]</t>
  </si>
  <si>
    <t>Accumulated Deficit [Member]</t>
  </si>
  <si>
    <t>Total</t>
  </si>
  <si>
    <t>Beginning balance, Amount at Dec. 31, 2015</t>
  </si>
  <si>
    <t>Beginning balance, Shares at Dec. 31, 2015</t>
  </si>
  <si>
    <t>Issuance of common stock for acquisition, Amount</t>
  </si>
  <si>
    <t>Issuance of common stock for acquisition, Shares</t>
  </si>
  <si>
    <t>Issuance of common stock for financing, Amount</t>
  </si>
  <si>
    <t>Issuance of common stock for financing, Shares</t>
  </si>
  <si>
    <t>Issuance of common stock for warrant conversion, Amount</t>
  </si>
  <si>
    <t>Issuance of common stock for warrant conversion, Shares</t>
  </si>
  <si>
    <t>Stock based compensation</t>
  </si>
  <si>
    <t>Foreign currency translation adjustment</t>
  </si>
  <si>
    <t>Ending balance, Amount at Dec. 31, 2016</t>
  </si>
  <si>
    <t>Ending balance, Shares at Dec. 31, 2016</t>
  </si>
  <si>
    <t>Issuance of common stock for options exercised, Amount</t>
  </si>
  <si>
    <t>Issuance of common stock for options exercised, Shares</t>
  </si>
  <si>
    <t>Issuance of common stock for restricted stock awards, Amount</t>
  </si>
  <si>
    <t>Issuance of common stock for restricted stock awards, Shares</t>
  </si>
  <si>
    <t>Ending balance, Amount at Dec. 31, 2017</t>
  </si>
  <si>
    <t>Ending balance, Shares at Dec. 31, 2017</t>
  </si>
  <si>
    <t>Consolidated Statements of Cash Flows - USD ($)</t>
  </si>
  <si>
    <t>OPERATING ACTIVITIES</t>
  </si>
  <si>
    <t>Adjustments to reconcile net loss to net cash provided by (used in) operating activities:</t>
  </si>
  <si>
    <t>Bad debt expense</t>
  </si>
  <si>
    <t>Amortization of deferred financing costs</t>
  </si>
  <si>
    <t>Excess fair value of warrants</t>
  </si>
  <si>
    <t>Stock-based compensation</t>
  </si>
  <si>
    <t>Depreciation and amortization expense</t>
  </si>
  <si>
    <t>Gain on adjustment in contingent consideration</t>
  </si>
  <si>
    <t>Increase (decrease) in cash resulting from changes in:</t>
  </si>
  <si>
    <t>Accounts receivable</t>
  </si>
  <si>
    <t>Other liabilities</t>
  </si>
  <si>
    <t>Net cash used in operating activities</t>
  </si>
  <si>
    <t>INVESTING ACTIVITIES</t>
  </si>
  <si>
    <t>Purchases of equipment</t>
  </si>
  <si>
    <t>Cash paid for patent</t>
  </si>
  <si>
    <t>Capitalized software development costs</t>
  </si>
  <si>
    <t>Acquisitions</t>
  </si>
  <si>
    <t>Net cash used in investing activities</t>
  </si>
  <si>
    <t>FINANCING ACTIVITIES</t>
  </si>
  <si>
    <t>Deferred financing costs</t>
  </si>
  <si>
    <t>Proceeds (payments) on notes payable</t>
  </si>
  <si>
    <t>Borrowings on line of credit facility</t>
  </si>
  <si>
    <t>Proceeds from the exercise of warrants</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on-cash investing and financing activities:</t>
  </si>
  <si>
    <t>Issuance of common stock from restricted stock awards</t>
  </si>
  <si>
    <t>The Company and Summary of Significant Accounting Policies</t>
  </si>
  <si>
    <t>The Company and Summary of Significant Accounting Policies [Abstract]</t>
  </si>
  <si>
    <t xml:space="preserve">1. The Company and Summary of Significant Accounting Policies
﻿
The Company
﻿
Mobivity Holdings Corp. (the “Company” or “we”) is in the business of developing and operating proprietary platforms over which brands and enterprises can conduct national and localized, data-driven marketing campaigns. Our proprietary platforms, consisting of software available to phones, tablets, PCs, and POS systems, allow resellers, brands and enterprises to market their products and services to consumers through text messages sent directly to the consumers via mobile phones, mobile smartphone applications, and dynamically printed receipt content. We generate revenue by charging the resellers, brands and enterprises a per-message transactional fee, through fixed or variable software licensing fees, or via advertising fees. We help personal care, restaurant and retail brands realize their strategy of growing their business by increasing customer frequency, engagement and spend. Mobivity's analytics services and products provide solutions that allow brands to take validated marketing actions across all channels, based on real customer behavior to create personalized, relevant, localized and targeted campaigns. With national clients such as Subway, Sonic, Chick-fil-A, and Baskin-Robbins, Mobivity's goal is to unlock the power of internal and external customer data to create a system that provides data driven insight to continually adapt and enhance communications with customers.
According to the U.S. Census Bureau, only 7% of commerce in the US occurs online which means 93% is still happening in the physical world. We believe that brands, and in particular restaurant and retail brands, need a better way to tie marketing activities to customer purchases, and then use the information to build a more relevant, personal experience for each customer, at a local and national level. Mobivity is giving brands the ability to connect (and measure) marketing communications in the physical world by unlocking POS and mobile data and marrying it with other traditional tactics to create a closed loop: in some cases increasing response rates from 0.05% to 5% (or greater); improving online advertising conversion by 10X ; and increasing revenue per ad by more than 2.5 X.
﻿
Mobivity’s solution addresses the offline marketing problem and makes personalized marketing automation possible for offline commerce. Digital marketing is highly dynamic and personally targeted. According to studies published by McKinsey &amp; Company, Point Drive, and the National Advertising Institute, targeted advertising generates conversion rates more than eleven times higher than non-targeted advertising, more than double the revenue per advertisement, and is 250% more efficient than non-targeted advertising. Combined with purchase data and analytics gathered by Mobivity’s products and platforms, Mobivity customers are able to quickly transform traditionally low marketing campaign response rates to exponentially higher response rates.
﻿
Mobivity's re•currency platform (formerly “SmartSuite”) unlocks valuable POS and mobile data to help transform customer transactions into actionable and attributable marketing insights. Our technology provides transactional data, in real-time, that uncovers market-basket information and attributes both online and traditional promotions. re•currency is comprised of re•capture, re•cognition (formerly “SmartAnalytics”), re•ceipt (formerly “SmartReceipt”), re•ach (formerly “SmartMessenger”), and re•up.
﻿
We generate revenue by charging the resellers, brands and enterprises a per-message transactional fee, or through fixed or variable software licensing fees.
﻿
﻿
Liquidity
﻿
We have $460,059 of cash as of December 31, 2017 . We had a net loss of $ 5.9 million for the year then ended, and we used $2.4 million of cash in our operating activities during 2017 . Since December 31, 2017 and through the date of this report, we conducted the private placement of Notes in the aggregate principal amount of $1,080,000 , which are due December 31, 2018, and received gross proceeds of $2,018,125 from the exercise of warrants. Based on our projected 2018 results and, if necessary, our ability to reduce certain variable operating expenses, we believe that our existing capital, and anticipated cash flows from warrant offerings and operations, will be sufficient to finance our operations through the first quarter of 2019.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
Principles of Consolidation and Basis of Presentation
﻿
The accompanying financial statements are consolidated and include the financial statements of Mobivity Holdings Corp. and our wholly-owned subsidiary. Intercompany transactions are eliminated.
﻿
Use of Estimates
﻿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
Reclassifications
﻿
Certain prior year amounts have been reclassified to conform to the current year’s presentation. The reclassifications had no effect on previously reported net loss.
﻿
Acquisitions
﻿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
Cash and Cash Equivalents
﻿
We minimize our credit risk associated with cash by periodically evaluating the credit quality of our primary financial institution. Our balances at times may exceed federally insured limits. We have not experienced any losses on our cash accounts.
﻿
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December 31, 2017 and 2016 , we recorded an allowance for doubtful accounts of $2,280 and $15,503 , respectively.
﻿
From time to time, we may have a limited number of customers with individually large amounts due. Any unanticipated change in one of the customer’s credit worthiness could have a material effect on the results of operations in the period in which such changes or events occurred.
﻿
As of December 31, 2017 , we had one customer whose balance represented 51% of total accounts receivable. As of December 31, 2016 , we had one customer whose balance represented 62% of total accounts receivable.
﻿
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We conducted our annual impairment tests of goodwill as of December 31, 2017 and 2016 . As a result of these tests, we recorded impairment charges to our goodwill of $0 and $2,247,447 for the years ended December 31, 2017 and 2016 , respectively.
﻿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 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The Company’s evaluation of its long-lived assets completed during the years ended December 31, 2017 and 2016 resulted in impairment charges of $0 and $1,266,387 , respectively.
﻿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7 and 2016 resulted in impairment charges of $0 and $417,816 , respectively.
﻿
Derivative Financial Instruments
﻿
We do not use derivative instruments to hedge exposures to cash flow, market or foreign currency risks.
﻿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
Going Concern Assumption
﻿
These financial statements are prepared on a going concern basis. This requires m anagement to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During management’s evaluation, substantial doubt was raised about the entity’s ability to continue as a going concern. As a result of this evaluation, the Company has undertaken financing efforts (as further described in Note 14) to provide continuing financial support so that the Company is able to pay its debts as and when they fall due. Management has concluded that the doubt raised has been alleviated by the additional financing.
﻿
Revenue Recognition and Concentrations
﻿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
During the years ended December 31, 2017 and 2016 , two customers accounted for 71% and 7 2% of our revenues, respectively.
﻿
Stock-based Compensation
﻿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
Research and Development Expenditures
﻿
Research and development expenditures are expensed as incurred, and consist primarily of compensation costs, outside services, and expensed materials.
﻿
Advertising Expense
﻿
Direct advertising costs are expensed as incurred and consist primarily of E-commerce advertisements and other direct costs. Advertising expense was $ 22,509 and $ 40,017 for years ended December 31, 2017 and 2016 , respectively.
﻿
Income Taxes
﻿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
The U.S. Tax Cuts and Jobs Act of 2017 (“Tax Act”) was enacted on December 22,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till evaluating the provisions of the Tax Reform and amounts reflected in the financial statements for the year ended December 31, 2017 are provisional.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in 2018.
﻿
Computation of Net Loss per Common Share
﻿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
We had the following dilutive common stock equivalents as of December 31, 2017 and 2016 which were excluded from the calculation because their effect was anti-dilutive.
﻿
﻿
﻿
﻿
﻿
﻿
December 31,
﻿
2017
2016
﻿ Outstanding employee options
6,818,948
5,757,880
﻿ Outstanding restricted stock units
662,800
994,417
﻿ Outstanding warrants
5,134,349
5,134,349
﻿
12,616,097
11,886,646
﻿
Recent Accounting Pronouncements
﻿
Accounting standards promulgated by the FASB are subject to change. Changes in such standards may have an impact on the Company’s future financial statements. The following are a summary of recent accounting developments.
In May 2014, the FASB issued ASU No. 2014-09, Revenue from Contracts with Customers (Accounting Standards Codification 606 (“ASC 606”)) .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
Revenue pursuant to ASU 2014-09
﻿
The Company is continuing to assess the impact of adopting ASU 2014-09 on its financial position, results of operations and related disclosures and believes that the impact will be material. The most significant impact relates to the timing of revenue recognition for our re•ceipt product licenses sold with post contract support (“PCS”). Under the new guidance Vendor Specific Objective Evidence (“VSOE”) is eliminated and we will recognize revenue for the attributable contract license revenue upon the installation to the customer’s point-of-sale system. This will result in accelerated revenue recognition for this product.
﻿
The Company believes that the new standard will impact the following policies and disclosures:
﻿
·
removal of the current limitation on contingent revenue will result in revenue being recognized earlier for certain contracts;
·
allocation of subscription and support revenue;
·
estimation of variable consideration for arrangements with location and usage-based fees ;
·
required disclosures including disaggregation of revenues, information about the remaining transaction price and when the Company expects to recognize revenue; and
·
required disclosures including disaggregation of revenues, information about the remaining transaction price and when the Company expects to recognize revenue; and
Capitalized costs to acquire a contract pursuant to ASU 2014-09
﻿
The accounting for capitalized costs to acquire a contract under the new standard is significantly different than the Company’s current accounting for deferred commissions. The new guidance results in the capitalization of significantly more costs and longer amortization lives. Under the Company’s current accounting, the Company expenses commissions as they are earned by way of payment from the customer . Currently, payments made to those employees not directly related to the sale of a new contract or those related to any renewals, including the associated fringe benefits and payroll taxes, and partner referral fees are not capitalized.
U nder the new standard, the Company will capitalize incremental costs of acquiring a non-cancelable subscription and support revenue contract. The capitalized amounts will consist primarily of sales commissions paid to the Company’s direct sales force. Capitalized amounts will also include (1) amounts paid to employees other than the direct sales force who earn incentive payouts under annual compensation plans that are tied to the value of contracts acquired, and (2) commissions paid to employees upon renewals of subscription and support.
﻿
Capitalized costs related to new revenue contracts will be amortized on a straight-line basis over the term of the contract.
﻿
While the Company has not yet finalized its assessment of the impact the new commission accounting policy will have on its financial position and results of operations, the Company believes it will be material to both its balance sheet and statement of operations due to the capitalization of additional costs and the longer period of amortization.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
In November 2016, the FASB issued ASU No. 2016-18, “Statement of Cash Flows (Topic 230).” ASU No. 2016-18 requires that restricted cash be included with cash and cash equivalents when reconciling the change in cash flow. This guidance is reflected in these financial statements.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t>
  </si>
  <si>
    <t>Acquisitions [Abstract]</t>
  </si>
  <si>
    <t xml:space="preserve">2. Acquisitions
﻿
We completed the following acquisitions in furtherance of our strategy to acquire small, privately owned enterprises in the mobile marketing sector through asset purchase structures. We made the acquisitions to expand our market presence and product offerings.
﻿
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
﻿
We have included the financial results of these acquisitions in our consolidated financial statements from the date of acquisition.
﻿
LiveLenz Acquisition
﻿
On January 15, 2016, we acquired all of the outstanding capital stock of LiveLenz Inc., a Nova Scotia corporation (“LiveLenz”), pursuant to an agreement dated January 15, 2016 among the Company and the stockholders of LiveLenz. Pursuant to the agreement, we acquired all of the capital stock of LiveLenz in consideration of our issuance of 1,000,000 shares (“Consideration Shares”) of our common stock to the LiveLenz stockholders, our issuance of an additional 15,000 share s of our common stock in satisfaction of certain liabilities of LiveLenz, and the assumption of their existing liabilities. The agreement included customary representations, warranties, and covenants by us and the LiveLenz stockholders, including the LiveLenz stockholders’ agreement to indemnify us against certain claims or losses resulting from certain breaches of representations, warranties or covenants by the LiveLenz stockholders in the agreement. Pursuant to the agreement, the LiveLenz stockholders have agreed to adjust the number of Consideration Shares downward based on LiveLenz’ working capital as of the closing and in the event of any claims for indemnification by us. The LiveLenz stockholders have agreed that 100% of the Consideration Shares will be escrowed for a period of 18 months and subject to forfeiture based on indemnification claims by us or the final determination of LiveLenz’ working capital as of the closing date. As of the date of this report, no adjustments have been made to the working capital and the Consideration Shares have been issued to the Livelenz stockholders.
﻿
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
The allocation of the purchase price to assets and liabilities based upon fair value determinations was as follows:
﻿
﻿
﻿
﻿
﻿ Cash
$ 11,088
﻿ Accounts receivable, net
718
﻿ Other assets
2,617
﻿ Fixed assets
4,407
﻿ Intangible assets
20,300
﻿ Goodwill
1,129,493
﻿ Total assets acquired
1,168,623
﻿ Liabilities assumed
(458,123)
﻿ Net assets acquired
$ 710,500
﻿
The purchase price consists of the following:
﻿
﻿
﻿
﻿
﻿ Common stock
$ 710,500
﻿ Total purchase price
$ 710,500
﻿
The following information presents unaudited pro forma consolidated results of operations for the year ended December 31, 2016 , as if the Livelenz acquisition described above had occurred on January 1, 201 6 . The pro forma financial information is not necessarily indicative of the operating results that would have occurred if the acquisition been consummated as of the date indicated, nor are they necessarily indicative of future operating results.
﻿
Mobivity Holdings Corp.
Unaudited Pro Forma Condensed Consolidated Statement of Operations
For the year ended December 31, 2016
﻿
﻿
﻿
﻿
Mobivity
Livelenz
Pro forma adjustments
Pro forma combined
﻿ Revenues
﻿ Revenues
$ 8,432,616
$ 4,300
$
-
$ 8,436,916
﻿ Cost of revenues
2,096,392
120
-
2,096,512
﻿ Gross profit
6,336,224
4,180
-
6,340,404
﻿ Operating expenses
﻿ General and administrative
4,385,763
20,071
-
4,405,834
﻿ Sales and marketing
4,296,706
7,087
-
4,303,793
﻿ Engineering, research, and development
2,454,085
-
-
2,454,085
﻿ Depreciation and amortization
709,456
76
-
709,532
﻿ Total operating expenses
11,846,010
27,234
-
11,873,244
﻿ Loss from operations
(5,509,786)
(23,054)
-
(5,532,840)
﻿ Other income/(expense)
﻿ Interest income
2,780
-
-
2,780
﻿ Interest expense
(77,361)
(3,452)
-
(80,813)
﻿ Intangible asset impairment
(1,684,203)
-
-
(1,684,203)
﻿ Goodwill impairment
(2,247,447)
-
-
(2,247,447)
﻿ Foreign currency gain/(loss)
1,556
-
-
1,556
﻿ Total other income/(expense)
(4,004,675)
(3,452)
-
(4,008,127)
﻿ Loss before income taxes
(9,514,461)
(26,506)
-
(9,540,967)
﻿ Income tax expense
-
-
-
-
﻿ Net loss
$ (9,514,461)
$ (26,506)
$
-
$ (9,540,967)
﻿ Other comprehensive loss, net of income tax
﻿ Foreign currency translation adjustments
(32,999)
-
-
(32,999)
﻿ Comprehensive loss
$ (9,547,460)
$ (26,506)
$
-
$ (9,573,966)
﻿ Net loss per share - basic and diluted
$ (0.29)
$ (0.29)
﻿ Weighted average number of shares during the period -basic and diluted
32,797,631
32,797,631
﻿
﻿ </t>
  </si>
  <si>
    <t>Goodwill and Intangible Assets</t>
  </si>
  <si>
    <t>Goodwill and Intangible Assets [Abstract]</t>
  </si>
  <si>
    <t>Goodwill and Purchased Intangibles</t>
  </si>
  <si>
    <t>3. Goodwill and Intangible Assets
﻿
Goodwill
﻿
The following table presents goodwill and impairment for the years ended December 31, 2017 and 2016 :
﻿
﻿
﻿
﻿
﻿
Goodwill
﻿ December 31, 2015
$ 1,921,072
﻿ Acquired
1,129,493
﻿ Impairment
(2,247,447)
﻿ December 31, 2016
803,118
﻿ Acquired
-
﻿ Impairment
-
﻿ December 31, 2017
$ 803,118
﻿
We conducted our annual impairment test of goodwill as of December 31, 2017 and 2016 , which resulted in impairment charges of $0 and $2,247,447 , respectively.
﻿
Intangible assets
﻿
The following table presents components of identifiable intangible assets for the years ended December 31, 2017 and 2016 :
﻿
﻿
﻿
﻿
﻿
December 31, 2017
December 31, 2016
﻿
Gross Carrying Amount
Accumulated Amortization
Net Carrying Amount
Weighted Average Useful Life (Years)
Gross Carrying Amount
Accumulated Amortization
Net Carrying Amount
Weighted Average Useful Life (Years)
﻿ Patents and trademarks
$ 179,053
$ (60,875)
$ 118,178
15
$ 161,298
$ (48,761)
$ 112,537
12
﻿ Customer and merchant relationships
1,620,112
(1,466,664)
153,448
10
1,620,112
(1,442,112)
178,000
10
﻿ Trade name
171,969
(130,936)
41,033
10
171,883
(124,224)
47,659
10
﻿ Acquired technology
521,540
(521,540)
- 10
521,540
(521,540)
-
10
﻿ Non-compete agreement
-
-
-
-
7,443
(7,443)
-
-
﻿
$ 2,492,674
$ (2,180,015)
$ 312,659
$ 2,482,276
$ (2,144,080)
$ 338,196
﻿
During the years ended December 31, 2017 and 2016 , we recorded amortization expense related to our intangible assets of $40,148 and $212,086 , respectively, which is included in depreciation and amortization in the consolidated statement of operations.
﻿
During the years ended December 31, 2017 and 2016 , we recorded impairment charges related to our intangible assets of $0 and $1,266,387 , respectively.
﻿
Expected future intangible asset amortization as of December 31, 2017 is as follows:
﻿
﻿
﻿
﻿
﻿ Year ending December 31,
Amount
﻿ 2018
$ 43,082
﻿ 2019
43,082
﻿ 2020
43,082
﻿ 2021
40,569
﻿ 2022
40,148
﻿ Thereafter
102,696
﻿ Total
$ 312,659</t>
  </si>
  <si>
    <t>Software Development Costs</t>
  </si>
  <si>
    <t>Software Development Costs [Abstract]</t>
  </si>
  <si>
    <t xml:space="preserve">4 . Software Development Costs
﻿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
﻿
The following table presents details of our software development costs for the years ended December 31, 2017 and 2016 :
﻿
﻿
﻿
December 31, 2017
December 31, 2016
﻿
Gross Carrying Amount
Accumulated Amortization
Net Carrying Amount
Weighted Average Useful Life (Years)
Gross Carrying Amount
Accumulated Amortization
Net Carrying Amount
Weighted Average Useful Life (Years)
﻿ Software Development Costs
$ 1,277,057
$ (913,280)
$ 363,777
2
$ 886,539
$ (597,616)
$ 288,923
2
﻿
$ 1,277,057
$ (913,280)
$ 363,777
$ 886,539
$ (597,616)
$ 288,923
﻿
Software development costs are being amortized on a straight line basis over their estimated useful life of two years.
﻿
During the years ended December 31, 2017 , we recorded amortization expense for software development costs of $315,663 and $469,937 , respectively which is included in depreciation and amortization in the consolidated statement of operations.
﻿
During the years ended December 31, 2017 and 2016 , we recorded impairment charges of $0 and $417,816 , respectively, related to our software development costs as a result of customer contracts that became impaired.
﻿
The estimated future amortization expense of software development costs as of December 31, 2017 is as follows:
﻿
﻿
﻿ Year ending December 31,
Amount
﻿ 2018
$ 283,833
﻿ 2019
79,944
﻿ 2020
-
﻿ 2021
-
﻿ 2022
-
﻿ Thereafter
-
﻿ Total
$ 363,777
﻿
﻿ </t>
  </si>
  <si>
    <t>Notes Payable and Interest Expense</t>
  </si>
  <si>
    <t>Notes Payable and Interest Expense [Abstract]</t>
  </si>
  <si>
    <t>5. Notes Payable and Interest Expense
﻿
Notes Payable
﻿
The following table presents details of our notes payable as of December 31, 2017 and 2016 :
﻿
﻿
﻿ Facility
Maturity
Interest Rate
Balance at
December 31,
2017
Balance at
December 31,
2016
﻿ BDC Term Loan
September 15, 2019
12%
$ 358,466
$ 333,260
﻿ ACOA Note
May 1, 2023
-
175,632
59,995
﻿ SVB Working Capital Line of Credit Facility
March 30, 2018
Variable
1,882,936
979,821
﻿ Total Debt
2,417,034
1,373,076
﻿ Debt discount
7,786
21,003
﻿ Less current portion
(2,244,010)
(1,032,913)
﻿ Long-term debt, net of current portion
$ 180,810
$ 361,166
﻿
BDC Term Loan
﻿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8 . The company recorded $1,529 of debt issuance costs as part of the acquisition of Livelenz. During the twelve months ended December 31, 2017 , the company recorded $856 of amortization expense. As of December 31, 2017 , the company has $0 of debt issuance costs remaining. On January 8, 2018, Livelenz (a wholly-owned subsidiary of the Company,) entered into an amendment of their original loan agreement dated August 26, 2011 with the Business Development Bank of Canada (“BDC”). Under this agreement the loan will mature, and the commitments will terminate on September 15, 2019. Under this amendment the interest rate on the loan increases to 20% .
﻿
ACOA Note
﻿
On November 6, 2017, Livelenz (a wholly-owned subsidiary of the Company), entered into an amendment of the original agreement dated December 2, 2014 with the Atlantic Canada Opportunities Agency (“ACOA”). Under this agreement the note will mature, repayments began on June 1, 2016, and the commitments will terminate on May 1, 2023 .
﻿
SVB Working Capital Line of Credit Facility
﻿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During the twelve months ended December 31, 2017 and 2016 , the Company borrowed $ 890,722 and $1,000,000 , respectively, under this Facility.
﻿
Under the terms of the Facility, the Company is obligated to pay a commitment fee on the available unused amount of the Facility commitments equal to 0.5% per annum.
﻿
The Company capitalized debt issuance costs of $ 47 ,287 as of December 31, 2017 related to the Facility, which are being amortized on a straight-line basis to interest expense over the two -year term of the Facility. During the twelve months ended December 31, 2017 , the company recorded $27,39 3 of amortization expense. As of December 31, 2017 , the company has $7,786 of debt issuance costs remaining.
﻿
As of the date of this report, the Facility is repaid in full and we have closed the Facility in accordance with the terms of the agreement.
﻿
Interest Expense
﻿
The following table summarizes interest expense for the years ended December 31, 2017 and 2016 :
﻿
﻿
﻿
﻿
December 31,
﻿
2017
2016
﻿ Interest expense
$ 169,044
$ 77,361
﻿ Total interest expense
$ 169,044
$ 77,361</t>
  </si>
  <si>
    <t>Common Stock and Equity Payable</t>
  </si>
  <si>
    <t>Common Stock and Equity Payable [Abstract]</t>
  </si>
  <si>
    <t>6. Common Stock and Equity Payable
﻿
Common Stock
﻿
2016
﻿
On January 15, 2016, we acquired all of the outstanding capital stock of LiveLenz in consideration of our issuance of 1,000,000 shares (“Consideration Shares”) of our common stock to the LiveLenz stockholders and our issuance of an additional 15,000 shares of our common stock in satisfaction of certain liabilities of LiveLenz. The LiveLenz stockholders have agreed that 100% of the Consideration Shares will be escrowed for a period of 18 months and subject to forfeiture based on indemnification claims by us or the final determination of LiveLenz’ working capital as of the closing date. The Consideration Shares were valued using the closing price on the acquisition closing date of $0.70 per share for a total acquisition purchase price of $710,500 . As of the date of this report, no adjustments have been made to the working capital and all shares held in escrow were issued to LiveLenz stockholders in July 2017..
﻿
In March 2016, we conducted the private placement of 3,256,000 shares of our common stock, at a price of $0.60 per share, for the gross proceeds of $1,953,600 . The offering was conducted by our management and no commission or other selling fees were paid by us. Pursuant to the terms of the offering, we entered into registration rights agreement with the investors pursuant to which we agreed to file with the SEC a resale registration statement covering the common shares. The registration statement was declared effective by the SEC on August 8, 2016.
﻿
On October 31,2016, we issued 3,329,990 shares of our common stock, at a price of $0.70 per share, for the gross proceeds of $2,330,993 . These shares were issued in conjunction with a warrant exercise as further described in Note 8.
﻿
2017
﻿
On June 27, 2017, we issued 61,980 shares of our common stock, at a price of $0.48 per share, for the gross proceeds of $29,750 in conjunction with one employee that exercised vested stock options.
﻿
On July 17, 2017, we issued 263,731 shares of our common stock to four board members in accordance with their restricted stock unit agreements.
﻿
On August 22, 2017, we issued 4,688 shares of our common stock, at a price of $0.41 per share, for the gross proceeds of $1,922 in conjunction with one employee that exercised vested stock options.
﻿
On August 30, 2017, we issued 37,500 shares of our common stock, at a price of $0.75 per share, for the gross proceeds of $28,125 in conjunction with one employee that exercised vested stock options.
﻿
On November 30, 2017, we issued 220,327 shares of our common stock to two former board members in accordance with their restricted stock unit agreements.
﻿
On December 21, 2017, we issued 47,917 shares of our common stock, at a price of $0.48 per share, for the gross proceeds of $23, 0 00 in conjunction with one employee that exercised vested stock options.
﻿
As of December 31, 2017 and 2016 we had an equity payable balance of $100,862 .</t>
  </si>
  <si>
    <t>Stock-based Plans and Stock-based Compensation</t>
  </si>
  <si>
    <t>Stock-based Plans and Stock-based Compensation [Abstract]</t>
  </si>
  <si>
    <t>7. Stock-based Plans and Stock-based Compensation
﻿
Stock-based Plans
﻿
We have the 2010 Incentive Stock Option Plan and the 2013 Incentive Stock Option Plan under which we have granted stock options to our directors, officers and employees. At December 31, 2017 , 6,818,948 shares were authorized under the plans and ( 733,933 ) shares were available for future grant.
﻿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five -year or 10 -year contractual terms.
﻿
The following table summarizes stock option activity under our stock-based plans as of and for the years ended December 31, 2017 and 2016 :
﻿
﻿
﻿
Shares
Weighted Average Exercise Price
Weighted Average Remaining Contractual Term (Years)
Aggregate Intrinsic Value
﻿ Outstanding at December 31, 2015
5,043,228
$ 1.37
8.12
$ 209,690
﻿ Granted
1,771,500
$ 0.72
-
$
-
﻿ Forfeit/canceled
(577,817)
$ 1.01
-
$
-
﻿ Expired
(479,031)
$ 1.73
-
$
-
﻿ Outstanding at December 31, 2016
5,757,880
$ 1.37
8.12
$ 209,690
﻿ Granted
3,027,500
$ 0.69
-
$
-
﻿ Exercised
(152,085)
$ 0.54
-
$ 55,574
﻿ Forfeit/canceled
(1,451,053)
$ 0.70
-
$
-
﻿ Expired
(363,294)
$ 1.10
-
$
-
﻿ Outstanding at December 31, 2017
6,818,948
$ 1.07
7.93
$ 1,945,356
﻿
﻿ Expected to vest at December 31, 2017
6,818,948
$ 1.07
7.93
$ 1,945,356
﻿ Exercisable at December 31, 2017
2,894,853
$ 1.49
6.47
$ 185,184
﻿ Unrecognized expense at December 31, 2017
$ 2,080,959
﻿
The aggregate intrinsic value of options was calculated as the difference between the exercise price of the underlying awards and the quoted price of our common stock. At December 31, 2017 , options to purchase 3,947,000 shares of common stock were in-the-money.
﻿
The weighted average grant-date fair value of options granted during the years 2017 and 2016 was $0.50 and $0.61 , respectively.
﻿
2016
﻿
On January 15, 2016, the Company granted four employees 167,500 options to purchase shares of the Company common stock at the closing price as of January 15, 2016 of $0.70 per share. The options vest 25% on the first anniversary of the grant, then equally in 36 monthly installments thereafter and are exercisable until January 15, 2026. The total estimated value using the Black-Scholes Model, based on a volatility rate of 114% and a call option value of $0.59 was $98,825 .
﻿
On January 19, 2016, the Company granted one employee 500,000 options to purchase shares of the Company common stock at the closing price as of January 19, 2016 of $0.70 per share. The options vest 300,000 in equal monthly installments over 48 months, 100,000 upon a four -year cliff or $13 million in annual reported revenue, whichever is earlier to occur, and 100,000 upon a four -year cliff or $22 million in annual reported revenue, whichever is earlier to occur and are exercisable until January 15, 2026. The total estimated value using the Black-Scholes Model, based on a volatility rate of 114% and a call option value of $0.59 was $295,000 .
﻿
On March 24, 2016, the Company granted nine employees 258,000 options to purchase shares of the Company common stock at the closing price as of March 24, 2016 of $0.70 per share. The options vest 25% on the first anniversary of the grant, then equally in 36 monthly installments thereafter and are exercisable until March 24, 2026. The total estimated value using the Black-Scholes Model, based on a volatility rate of 114% and a call option value of $0.59 was $152,220 .
﻿
On August 23, 2016, the Company granted four employees 695,000 options to purchase shares of the Company common stock at the closing price as of August 23, 2016 of $0.75 per share. The options vest 25% on the first anniversary of the grant, then equally in 36 monthly installments thereafter and are exercisable until August 23, 2026. The total estimated value using the Black-Scholes Model, based on a volatility rate of 114% and a call option value of $0.63 was $440,573 .
﻿
On November 17, 2016, the Company granted three employees 150,000 options to purchase shares of the Company common stock at the closing price as of November 17, 2016 of $0.70 per share. The options vest 25% on the first anniversary of the grant, then equally in 36 monthly installments thereafter and are exercisable until November 17, 2026. The total estimated value using the Black-Scholes Model, based on a volatility rate of 114% and a call option value of $0.59 was $89,048 .
﻿
2017
﻿
On March 23, 2017, the Company granted seven employees a total of 322,500 options to purchase shares of the Company common stock at the closing price as of March 23, 2017 of $0.72 per share. The options vest 25% on the first anniversary of the grant, then equally in 36 monthly installments thereafter and are exercisable until March 23, 2027. The total estimated value using the Black-Scholes Model, based on a volatility rate of 86% and an option value of $0.52 was $167,700 .
﻿
On May 15, 2017, the Company granted eight employees a total of 2,105,000 options to purchase shares of the Company common stock at the closing price as of May 15, 2017 of $0.60 per share. The options vest 25% on the first anniversary of the grant, then equally in 36 monthly installments thereafter and are exercisable until May 15, 2027. The total estimated value using the Black-Scholes Model, based on a volatility rate of 85% and an option value of $0.43 was $905,150 .
﻿
On June 28, 2017, the Company granted two employees a total of 150,000 options to purchase shares of the Company common stock at the closing price as of June 28, 2017 of $0.76 per share. The options vest 25% on the first anniversary of the grant, then equally in 36 monthly installments thereafter and are exercisable until June 28, 2027. The total estimated value using the Black-Scholes Model, based on a volatility rate of 86% and an option value of $0.55 was $82,500 .
﻿
On August 14, 2017, the Company granted two employees a total of 165,000 options to purchase shares of the Company common stock at the closing price as of August 14, 2017 of $0.895 per share. The options vest 25% on the first anniversary of the grant, then equally in 36 monthly installments thereafter and are exercisable until August 14, 2027. The total estimated value using the Black-Scholes Model, based on a volatility rate of 86% and an option value of $0.65 was $107,250 .
﻿
On November 30, 2017 , the Company granted fifteen employees a total of 285,000 options to purchase shares of the Company common stock at the closing price as of November 30, 2017 of $1.15 per share. The options vest 25% on the first anniversary of the grant, then equally in 36 monthly installments thereafter and are exercisable until November 30, 2027. The total estimated value using the Black-Scholes Model, based on a volatility rate of 84% and an option value of $0.82 was $235,452 .
﻿
Stock-based Compensation Expense
﻿
The impact on our results of operations of recording stock-based compensation expense for the years ended December 31, 2017 and 2016 was as follows:
﻿
﻿
﻿
﻿
﻿
Years ended December 31,
﻿
2017
2016
﻿ General and administrative
$ 570,170
$ 953,206
﻿ Sales and marketing
166,083
343,447
﻿ Engineering, research, and development
175,443
165,225
﻿
$ 911,696
$ 1,461,878
﻿
As of December 31, 2017 , there was approximately $2,080,959 of unearned stock-based compensation that will be expensed from 201 8 through 202 2 .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
Stock Option Valuation Assumptions
﻿
We calculated the fair value of each stock option award on the date of grant using the Black-Scholes option pricing model. The ranges of assumptions were used for the years ended December 31, 2017 and 2016 :
﻿
﻿
﻿
﻿
Years ended December 31,
﻿
2017
2016
﻿ Risk-free interest rate
1.86% to 2.20%
1.23% to 1.84%
﻿ Expected life (years)
6.00
6.00
﻿ Dividend yield
-
-
﻿ Expected volatility
84.42% to 85.79%
113.97% to 114.55%
﻿
The risk-free interest rate assumption is based upon published interest rates appropriate for the expected life of our employee stock options.
﻿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
The dividend yield assumption is based on our history of not paying dividends and no future expectations of dividend payouts.
﻿
The expected volatility in 2017 and 2016 is based on the historical publicly traded price of our common stock.
﻿
Restricted stock units
﻿
The following table summarizes restricted stock unit activity under our stock-based plans as of and for the years ended December 31, 2017 and 2016 :
﻿
﻿
﻿
Shares
Weighted Average Grant Date Fair Value
Weighted Average Remaining Contractual Term (Years)
Aggregate Intrinsic Value
﻿ Outstanding at December 31, 2015
653,937
$ 0.32
0.08
$ 305,572
﻿ Awarded
340,480
$ 0.72
0.70
$
-
﻿ Outstanding at December 31, 2016
994,417
$ 0.72
0.70
$ 731,845
﻿ Awarded
199,513
$ 0.73
-
$
-
﻿ Released
(484,058)
$
-
-
$
-
﻿ Forfeit
(47,072)
$ 0.72
-
$
-
﻿ Outstanding at December 31, 2017
662,800
$ 0.72
0.70
$ 795,360
﻿ Expected to vest at December 31, 2017
662,800
$ 0.72
﻿ Unrecognized expense at December 31, 2017
$ 39,249
﻿
2016
﻿
On April 1, 2016 the Company granted five independent directors a total of 116,070 restricted stock units. The units were valued based on the closing stock price on the date of grant. All units vest equally in 12 monthly installments beginning April 1, 2016. The shares of Common Stock associated with the Restricted Stock Unit evidenced by this Agreement will be issued to the director upon the earliest to occur of (A) April 1, 2019, (B) a change in control of the Company, and (C) the termination of the director’s service with the Company.
﻿
On August 23, 2016 the Company granted five independent directors a total of 108,335 restricted stock units. The units were valued based on the closing stock price on the date of grant. All units vest equally in 12 monthly installments beginning August 23, 2016. The shares of Common Stock associated with the Restricted Stock Unit evidenced by this Agreement will be issued to the director upon the earliest to occur of (A) August 23, 2019, (B) a change in control of the Company, and (C) the termination of the director’s service with the Company.
﻿
On November 17, 2016 the Company granted five independent directors a total of 116,075 restricted stock units. The units were valued based on the closing stock price on the date of grant. All units vest equally in 12 monthly installments beginning November 17, 2016. The shares of Common Stock associated with the Restricted Stock Unit evidenced by this Agreement will be issued to the director upon the earliest to occur of (A) November 17, 2019, (B) a change in control of the Company, and (C) the termination of the director’s service with the Company.
﻿
2017
﻿
On March 23, 2017 the Company granted five independent directors a total of 112,845 restricted stock units. The units were valued at $81,248 , or $0.72 per share, based on the closing stock price on the date of grant. All units vest equally in 12 monthly installments beginning March 23,2017. The shares of Common Stock associated with the Restricted Stock Unit evidenced by this Agreement will be issued to the director upon the earliest to occur of (A) March 23, 2020, (B) a change in control of the Company, and (C) the termination of the director’s service with the Company.
﻿
On May 15, 2017 the Company granted the Chairman of the Board 1,000,000 performance stock units. The units were valued at $600,000 or $0.60 per share, based on the closing stock price on the date of grant. These units vest upon meeting certain performance criteria. The Company expects that these units will be fully vested by December 31, 2017.
﻿
On May 19, 2017 the Company granted four independent directors a total of 86,668 restricted stock units. The units were valued at $65,001 or $0.75 per share, based on the closing stock price on the date of grant. All units vest equally in 12 monthly installments beginning May 19, 2017. The shares of Common Stock associated with the Restricted Stock Unit evidenced by this Agreement will be issued to the director upon the earliest to occur of (A) May 19, 2020, (B) a change in control of the Company, and (C) the termination of the director’s service with the Company.
﻿
﻿
Restricted Stock Unit Compensation Expense
﻿
The impact on our results of operations of recording stock-based compensation expense for years ended December 31, 2017 and 2016 was as follows:
﻿
﻿
﻿
﻿
﻿
﻿
Years ended December 31,
﻿
﻿
2017
2016
﻿ General and administrative
$ 218,601
$ 137,291
﻿
$ 218,601
$ 137,291
﻿</t>
  </si>
  <si>
    <t>Warrants to Purchase Common Stock</t>
  </si>
  <si>
    <t>Warrants to Purchase Common Stock [Abstract]</t>
  </si>
  <si>
    <t xml:space="preserve">8. Warrants to Purchase Common Stock
﻿
The following table summarizes non-employee warrant activity under our stock-based plans as of and for the year then ended December 31, 2016, there was no activity for the year ended December 31, 2017:
﻿
﻿
﻿
Shares
Weighted Average Exercise Price
Weighted Average Remaining Contractual Term (Years)
﻿ Outstanding at December 31, 2015
33,333
$ 1.92
-
﻿ Granted
-
$
-
-
﻿ Exercised
-
$
-
-
﻿ Canceled/forfeited/expired
(33,333)
$ 1.92
-
﻿ Outstanding at December 31, 2016
-
$
-
-
﻿ Warrants exercisable
-
$
-
-
﻿
The following table summarizes investor warrant activity as of and for the years ended December 31, 2017 and 2016 :
﻿
﻿
﻿
Shares
Weighted Average Exercise Price
Weighted Average Remaining Contractual Term (Years)
﻿ Outstanding at December 31, 2015
8,498,568
$ 1.20
3.00
﻿ Granted
-
$
-
-
﻿ Exercised
(3,329,990)
$ 1.20
-
﻿ Canceled/forfeited/expired
(34,229)
$ 1.20
-
﻿ Outstanding at December 31, 2016
5,134,349
$ 1.20
3.00
﻿ Granted
-
$
-
-
﻿ Exercised
-
$
-
-
﻿ Canceled/forfeited/expired
-
$
-
-
﻿ Outstanding at December 31, 2017
5,134,349
$ 1.19
1.05
We recorded stock-based compensation expense of $0 and $208,195 in general and administrative expense for the year ended December 31, 2017 and 2016, respectively in connection with the exercise of investor-based warrants.
﻿
Warrants Issued to Non-Employees
﻿
We issued warrants to purchase 150,835 shares of common stock to non-employees in 2010 and 2011. The valuation assumptions used are consistent with the valuation information for options above. These warrants expired as of December 31, 2016.
﻿
Warrants Issued in 2015
﻿
In March 2015, we issued warrants to the purchase of 1,259,875 common stock units at $1.20 per share in connection with the equity financing. The grant date fair value of the warrants was $1,171,683 or $0.93 per share. Additionally, we issued to EGE warrants to purchase an aggregate of 234,500 units, exercisable for a period of five years from the closing date, at an exercise price of $1.00 per unit. The grant date fair value of these warrants was $225,120 or $0.96 per share.
﻿
As of December 31, 2017 , we have warrants to purchase 4,529,164 and 605,185 shares of common stock at $1.20 and $1.00 per share, respectively, which are outstanding. Of this amount, warrants to purchase 2,762,868 shares expire in 2018, warrants to purchase 1,558,356 shares expire in 2019, and warrants to purchase 813,125 shares expire in 2020.
﻿
Warrants Exercised in 2016
﻿
Between September 29 and October 31, 2016, we conducted an offer to the holders of our outstanding common stock purchase warrants pursuant to which our warrant holders were permitted to exercise their warrants at a reduced exercise price for a period expiring on October 31, 2016. At the commencement of the warrant offer, there were warrants outstanding that entitled their holders to purchase 8,464,339 shares of our common stock at exercise prices of $1.00 and $1.20 per share. As of December 31, 2017 , there have been 3,329,990 warrants exercised to purchase 3,329,990 shares of our common stock, resulting in additional capital of $2,330,993 . We recorded stock based compensation expense of $208,195 in connection with this transaction. The warrant offer was conducted by our management and there were no commissions paid by us in connection with the solicitation. </t>
  </si>
  <si>
    <t>Income Taxes</t>
  </si>
  <si>
    <t>Income Taxes [Abstract]</t>
  </si>
  <si>
    <t xml:space="preserve">9. Income Taxes
﻿
For the years ended December 31, 2017 and 2016 the provisions for income taxes were as follows:
﻿
﻿
﻿
﻿
﻿
2017
2016
﻿ Federal – current
$
-
$
-
﻿ State – current
-
-
﻿ Foreign – current
-
-
﻿ Total
$
-
$
-
﻿
Under ASC 740, deferred income tax assets and liabilities reflect the net tax effects of temporary differences between the carrying amounts of assets and liabilities for financial reporting purposes and the amounts used for income tax purposes.
﻿
Significant components of our net deferred tax assets and liabilities as of December 31, 2017 and 2016 are as follows:
﻿
﻿
﻿
﻿
﻿
2017
2016
﻿ Deferred tax assets (liabilities):
﻿ Net operating loss carryforwards
$ 9,935,000
$ 11,774,000
﻿ Stock based compensation
3,305,000
4,254,000
﻿ Accrued compensation
40,000
68,000
﻿ Depreciation and amortization
4,575,000
7,148,000
﻿ Other
24,000
48,000
﻿ Total deferred tax assets
17,879,000
23,292,000
﻿ Valuation allowance for net deferred tax assets
(17,879,000)
(23,292,000)
﻿ Total
$
-
$
-
﻿
The Company has provided a valuation allowance against deferred tax assets recorded as of December 31, 2017 and 2016 due to uncertainties regarding the realization of such assets.
﻿
The net change in the total valuation allowance for the year ended December 31, 2017 was a decrease of approximately $ 5,413,000 . The net change in the total valuation allowance for the year ended December 31, 2016 was an increase of approximately $3,687,000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 There can be no assurance that the Company will ever be able to realize the benefit of some or all of the federal and state loss carryforwards, either due to ongoing operating losses or due to ownership changes, which limit the usefulness of the loss carryforwards.
﻿
As of December 31, 2017 , the Company has available net operating loss carryforwards of approximately $36,000,000 for federal income tax purposes, which will start to expire in 2026. The net operating loss carryforwards for state purposes are approximately $34,000,000 and will start to expire in 201 8 .
﻿
The difference between the provision for income taxes and income taxes computed using the U.S. federal income tax rate for the years ended December 31, 2017 and 2016 was as follows:
﻿
﻿
﻿
﻿
﻿
2017
2016
﻿ Computed expected tax expense
$ (2,022,000)
$ (3,235,000)
﻿ State taxes, net of federal benefit
(447,000)
(612,000)
﻿ Effect of tax rate changes on deferred tax assets and liabilities
7,657,000
-
﻿ Expiration of NOL carryforwards
188,000
143,000
﻿ Other
37,000
17,000
﻿ Change in valuation allowance
(5,413,000)
3,687,000
﻿ Total
$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 6 ,000,000 .
﻿
The Company files income tax returns in the U.S. federal jurisdiction Arizona and California. It also files income tax returns in Nova Scotia, Canada. Because the Company is carrying forward federal and state net operating losses from 2006 , the Company is subject to U.S. federal and state income tax examinations by tax authorities for all years since 2006 . The Company does not have a liability for any uncertain tax positions. As of December 31, 2017 , no accrued interest or penalties are recorded in the financial statements .
﻿
On December 22, 2017, the United States enacted the Tax Cuts and Jobs Act (“TCJA”), which instituted fundamental changes to the taxation of multinational corporations, including a reduction the U.S. corporate income tax rate to 21% beginning in 2018. As a result, the Company re-measured its deferred tax assets and deferred tax liabilities at the new lower corporate income tax rate and reduced its net deferred tax assets by $7,657,000, with a corresponding net adjustment to the valuation allowance of $7,657,000 for the year ended December 31, 2017 .
The TCJA also requires a one-time transition tax on the mandatory deemed repatriation of the cumulative earnings of certain of the Company’s foreign subsidiaries as of December 31, 2017 .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as its foreign subsidiaries have accumulated significant losses. </t>
  </si>
  <si>
    <t>Fair Value Measurements of Financial Instruments</t>
  </si>
  <si>
    <t>Fair Value Measurements of Financial Instruments [Abstract]</t>
  </si>
  <si>
    <t>10. Fair Value Measurements of Financial Instruments
﻿
The following table summarizes our financial assets and liabilities measured at fair value on a recurring basis as of December 31, 2017 :
﻿
﻿
﻿
﻿
﻿ Description
Level 1
Level 2
Level 3
Gains (Losses)
﻿ Goodwill (non-recurring)
$
-
$
-
$ 803,118
$
-
﻿ Intangibles, net (non-recurring)
$
-
$
-
$ 676,436
$
-
﻿
The following table summarizes our financial assets and liabilities measured at fair value on a recurring basis as of December 31, 2016 :
﻿
﻿
﻿
﻿
﻿ Description
Level 1
Level 2
Level 3
Gains (Losses)
﻿ Goodwill (non-recurring)
$
-
$
-
$ 803,118
$ (2,247,447)
﻿ Intangibles, net (non-recurring)
$
-
$
-
$ 627,119
$ (1,684,203)
﻿
The Company recorded goodwill, intangible assets and an earn-out payable as a result its business combinations, and these assets were valued with the assistance of a valuation consultant and consisted of Level 3 valuation techniques.
﻿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Commitments and Contingencies</t>
  </si>
  <si>
    <t>Commitments and Contingencies [Abstract]</t>
  </si>
  <si>
    <t>11. Commitments and Contingencies
﻿
Litigation
﻿
As of the date of this report, there are no pending legal proceedings to which we or our properties are subject, except for routine litigation incurred in the normal course of business.
﻿
Operating Lease
﻿
The Company has a lease agreement for 10,395 square feet, for its office facilities in Chandler, AZ through December 2020. Monthly rental payments, including common area maintenance charges, are $ 18,840 . As of December 31, 2017 , we have a deferred rent balance for this lease of $77,490 recorded in accordance with ASC 840.
﻿
The Company ha d a lease through January 2018 for approximately 3,023 square feet of office space in San Diego, California at a monthly expense of $10,429 , includi ng common area maintenance charges. As of December 31, 201 7 , we have a deferred rent balance for this lease of $1,891 recorded in accordance with ASC 840. This lease was not renewed and as of the date of this report we have relocated personnel to our Chandler headquarters.
The Company also has a lease through April 2022 for 3,248 s quare feet of office space located in Halifax , Nova Scotia, at a monthly rental expense of $3,458 per month, ex cluding common area maintenance charges. As of December 31, 2017 , we have a deferred rent balance for this lease of $8,197 recorded in accordance with ASC 840.
﻿
The minimum lease payments that are required over the next five years are shown below.
﻿
﻿
﻿
﻿
﻿ Minimum Lease Payments
﻿ 2018
$ 274,081
﻿ 2019
264,147
﻿ 2020
271,848
﻿ 2021
35,748
﻿ 2022
11,916
﻿ Thereafter
-
﻿
$ 857,740
﻿
Rent expense was $416,080 and $335,750 for the years ended December 31, 2017 and 2016 .</t>
  </si>
  <si>
    <t>Employee Benefit Plan</t>
  </si>
  <si>
    <t>Employee Benefit Plan [Abstract]</t>
  </si>
  <si>
    <t>12. Employee Benefit Plan
﻿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7 and 2016 , the Company made no contributions to the Plan.</t>
  </si>
  <si>
    <t>Related Party Transactions</t>
  </si>
  <si>
    <t>Related Party Transactions [Abstract]</t>
  </si>
  <si>
    <t>1 3 . Related Party Transactions
﻿
As discussed previously, we conducted the private placement of our securities during the year ended December 31, 2016 for the gross proceeds of $1,953,600 . One officer and one director of the company participated in the private placement investing a total of $1,025,000 , resulting in 1,708,333 common stock shares.
﻿
As discussed previously, we conducted the warrant offering during the year ended December 31, 2016 for the gross proceeds of $2,330,993 . One director of the company participated investing a total of $437,500 , resulting in 625,000 common stock shares.</t>
  </si>
  <si>
    <t>Subsequent Events</t>
  </si>
  <si>
    <t>Subsequent Events [Abstract]</t>
  </si>
  <si>
    <t xml:space="preserve">14. Subsequent Events
﻿
Warrants Exercised in 2018
﻿
On January 19, 2018, we commenced an offer to the holders of our outstanding common stock purchase warrants pursuant to which our warrant holders will be permitted to exercise their warrants at a reduced exercise price for a period expiring on March 31, 2018. At the commencement of the warrant offer, there were warrants outstanding that entitled their holders to purchase 5,134,349 shares of our common stock at exercise prices of $1.00 to $1.20 per share. As of the date of this report, there have been 2,018,125 , warrants exercised to purchase 2,018,125 shares of our common stock, resulting in additional capital of $2,018,125 . We are undertaking this limited-time warrant exercise price reduction in order to raise additional capital without incurring further potential dilution to our stockholders. In addition, we hope that enough warrant holders accept the offer that we can significantly reduce the number of outstanding warrants and thereby simplify our capital structure. The warrant offer was conducted by our management and there were no commissions paid by us in connection with the solicitation.
﻿
Unsecured Promissory Note Investments in 2018
﻿
During February 2018, we commenced an offer to certain investors, officers and directors of the Company of up to $750,000 in Unsecured Promissory Notes (individually, a “ Note ” and collectively, the “ Notes ”). Each Note bears interest on the unpaid balance at the rate of fifteen percent ( 15% ) per annum and the principal and accrued interest is due and payable no later than March 31, 2020. The Company may prepay any of the Notes without notice, subject to a two percent ( 2% ) pre-payment penalty. As of the date of this report, Note investments of $1,080,000 have been received from certain investors, officers and directors of the Company. The Note offer was conducted by our management and there were no commissions paid by us in connection with the solicitation. </t>
  </si>
  <si>
    <t>The Company and Summary of Significant Accounting Policies (Policies)</t>
  </si>
  <si>
    <t>The Company</t>
  </si>
  <si>
    <t xml:space="preserve">The Company
﻿
Mobivity Holdings Corp. (the “Company” or “we”) is in the business of developing and operating proprietary platforms over which brands and enterprises can conduct national and localized, data-driven marketing campaigns. Our proprietary platforms, consisting of software available to phones, tablets, PCs, and POS systems, allow resellers, brands and enterprises to market their products and services to consumers through text messages sent directly to the consumers via mobile phones, mobile smartphone applications, and dynamically printed receipt content. We generate revenue by charging the resellers, brands and enterprises a per-message transactional fee, through fixed or variable software licensing fees, or via advertising fees. We help personal care, restaurant and retail brands realize their strategy of growing their business by increasing customer frequency, engagement and spend. Mobivity's analytics services and products provide solutions that allow brands to take validated marketing actions across all channels, based on real customer behavior to create personalized, relevant, localized and targeted campaigns. With national clients such as Subway, Sonic, Chick-fil-A, and Baskin-Robbins, Mobivity's goal is to unlock the power of internal and external customer data to create a system that provides data driven insight to continually adapt and enhance communications with customers.
According to the U.S. Census Bureau, only 7% of commerce in the US occurs online which means 93% is still happening in the physical world. We believe that brands, and in particular restaurant and retail brands, need a better way to tie marketing activities to customer purchases, and then use the information to build a more relevant, personal experience for each customer, at a local and national level. Mobivity is giving brands the ability to connect (and measure) marketing communications in the physical world by unlocking POS and mobile data and marrying it with other traditional tactics to create a closed loop: in some cases increasing response rates from 0.05% to 5% (or greater); improving online advertising conversion by 10X ; and increasing revenue per ad by more than 2.5 X.
﻿
Mobivity’s solution addresses the offline marketing problem and makes personalized marketing automation possible for offline commerce. Digital marketing is highly dynamic and personally targeted. According to studies published by McKinsey &amp; Company, Point Drive, and the National Advertising Institute, targeted advertising generates conversion rates more than eleven times higher than non-targeted advertising, more than double the revenue per advertisement, and is 250% more efficient than non-targeted advertising. Combined with purchase data and analytics gathered by Mobivity’s products and platforms, Mobivity customers are able to quickly transform traditionally low marketing campaign response rates to exponentially higher response rates.
﻿
Mobivity's re•currency platform (formerly “SmartSuite”) unlocks valuable POS and mobile data to help transform customer transactions into actionable and attributable marketing insights. Our technology provides transactional data, in real-time, that uncovers market-basket information and attributes both online and traditional promotions. re•currency is comprised of re•capture, re•cognition (formerly “SmartAnalytics”), re•ceipt (formerly “SmartReceipt”), re•ach (formerly “SmartMessenger”), and re•up.
﻿
We generate revenue by charging the resellers, brands and enterprises a per-message transactional fee, or through fixed or variable software licensing fees.
﻿ </t>
  </si>
  <si>
    <t>Liquidity</t>
  </si>
  <si>
    <t xml:space="preserve">Liquidity
﻿
We have $460,059 of cash as of December 31, 2017 . We had a net loss of $ 5.9 million for the year then ended, and we used $2.4 million of cash in our operating activities during 2017 . Since December 31, 2017 and through the date of this report, we conducted the private placement of Notes in the aggregate principal amount of $1,080,000 , which are due December 31, 2018, and received gross proceeds of $2,018,125 from the exercise of warrants. Based on our projected 2018 results and, if necessary, our ability to reduce certain variable operating expenses, we believe that our existing capital, and anticipated cash flows from warrant offerings and operations, will be sufficient to finance our operations through the first quarter of 2019.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t>
  </si>
  <si>
    <t>Principles of Consolidation and Basis of Presentation</t>
  </si>
  <si>
    <t xml:space="preserve">Principles of Consolidation and Basis of Presentation
﻿
The accompanying financial statements are consolidated and include the financial statements of Mobivity Holdings Corp. and our wholly-owned subsidiary. Intercompany transactions are eliminated. </t>
  </si>
  <si>
    <t>Use of Estimates</t>
  </si>
  <si>
    <t xml:space="preserve">Use of Estimates
﻿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t>
  </si>
  <si>
    <t>Reclassifications</t>
  </si>
  <si>
    <t xml:space="preserve">Reclassifications
﻿
Certain prior year amounts have been reclassified to conform to the current year’s presentation. The reclassifications had no effect on previously reported net loss. </t>
  </si>
  <si>
    <t xml:space="preserve">Acquisitions
﻿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si>
  <si>
    <t>Cash and Cash Equivalents</t>
  </si>
  <si>
    <t xml:space="preserve">Cash and Cash Equivalents
﻿
We minimize our credit risk associated with cash by periodically evaluating the credit quality of our primary financial institution. Our balances at times may exceed federally insured limits. We have not experienced any losses on our cash accounts. </t>
  </si>
  <si>
    <t>Accounts Receivable, Allowance for Doubtful Accounts and Concentrations</t>
  </si>
  <si>
    <t xml:space="preserve">Accounts Receivable, Allowance for Doubtful Accounts and Concentrations
﻿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
As of December 31, 2017 and 2016 , we recorded an allowance for doubtful accounts of $2,280 and $15,503 , respectively.
﻿
From time to time, we may have a limited number of customers with individually large amounts due. Any unanticipated change in one of the customer’s credit worthiness could have a material effect on the results of operations in the period in which such changes or events occurred.
﻿
As of December 31, 2017 , we had one customer whose balance represented 51% of total accounts receivable. As of December 31, 2016 , we had one customer whose balance represented 62% of total accounts receivable. </t>
  </si>
  <si>
    <t xml:space="preserve">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We conducted our annual impairment tests of goodwill as of December 31, 2017 and 2016 . As a result of these tests, we recorded impairment charges to our goodwill of $0 and $2,247,447 for the years ended December 31, 2017 and 2016 , respectively.
﻿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 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The Company’s evaluation of its long-lived assets completed during the years ended December 31, 2017 and 2016 resulted in impairment charges of $0 and $1,266,387 , respectively.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7 and 2016 resulted in impairment charges of $0 and $417,816 , respectively.
﻿ </t>
  </si>
  <si>
    <t>Derivative Financial Instruments</t>
  </si>
  <si>
    <t xml:space="preserve">Derivative Financial Instruments
﻿
We do not use derivative instruments to hedge exposures to cash flow, market or foreign currency risks.
﻿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t>
  </si>
  <si>
    <t>Going Concern Assumption</t>
  </si>
  <si>
    <t xml:space="preserve">Going Concern Assumption
﻿
These financial statements are prepared on a going concern basis. This requires m anagement to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During management’s evaluation, substantial doubt was raised about the entity’s ability to continue as a going concern. As a result of this evaluation, the Company has undertaken financing efforts (as further described in Note 14) to provide continuing financial support so that the Company is able to pay its debts as and when they fall due. Management has concluded that the doubt raised has been alleviated by the additional financing. </t>
  </si>
  <si>
    <t>Revenue Recognition and Concentrations</t>
  </si>
  <si>
    <t xml:space="preserve">Revenue Recognition and Concentrations
﻿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
During the years ended December 31, 2017 and 2016 , two customers accounted for 71% and 7 2% of our revenues, respectively. </t>
  </si>
  <si>
    <t>Stock-based Compensation</t>
  </si>
  <si>
    <t xml:space="preserve">Stock-based Compensation
﻿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si>
  <si>
    <t>Research and Development Expenditures</t>
  </si>
  <si>
    <t xml:space="preserve">Research and Development Expenditures
﻿
Research and development expenditures are expensed as incurred, and consist primarily of compensation costs, outside services, and expensed materials. </t>
  </si>
  <si>
    <t>Advertising Expense</t>
  </si>
  <si>
    <t xml:space="preserve">Advertising Expense
﻿
Direct advertising costs are expensed as incurred and consist primarily of E-commerce advertisements and other direct costs. Advertising expense was $ 22,509 and $ 40,017 for years ended December 31, 2017 and 2016 , respectively. </t>
  </si>
  <si>
    <t xml:space="preserve">Income Taxes
﻿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
The U.S. Tax Cuts and Jobs Act of 2017 (“Tax Act”) was enacted on December 22,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till evaluating the provisions of the Tax Reform and amounts reflected in the financial statements for the year ended December 31, 2017 are provisional.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in 2018. </t>
  </si>
  <si>
    <t>Computation of Net Loss Per Common Share</t>
  </si>
  <si>
    <t xml:space="preserve">Computation of Net Loss per Common Share
﻿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
We had the following dilutive common stock equivalents as of December 31, 2017 and 2016 which were excluded from the calculation because their effect was anti-dilutive.
﻿
﻿
﻿
﻿
﻿
﻿
December 31,
﻿
2017
2016
﻿ Outstanding employee options
6,818,948
5,757,880
﻿ Outstanding restricted stock units
662,800
994,417
﻿ Outstanding warrants
5,134,349
5,134,349
﻿
12,616,097
11,886,646
﻿ </t>
  </si>
  <si>
    <t>Recent Accounting Pronouncements</t>
  </si>
  <si>
    <t xml:space="preserve">Recent Accounting Pronouncements
﻿
Accounting standards promulgated by the FASB are subject to change. Changes in such standards may have an impact on the Company’s future financial statements. The following are a summary of recent accounting developments.
In May 2014, the FASB issued ASU No. 2014-09, Revenue from Contracts with Customers (Accounting Standards Codification 606 (“ASC 606”)) .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
The Company will adopt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
Revenue pursuant to ASU 2014-09
﻿
The Company is continuing to assess the impact of adopting ASU 2014-09 on its financial position, results of operations and related disclosures and believes that the impact will be material. The most significant impact relates to the timing of revenue recognition for our re•ceipt product licenses sold with post contract support (“PCS”). Under the new guidance Vendor Specific Objective Evidence (“VSOE”) is eliminated and we will recognize revenue for the attributable contract license revenue upon the installation to the customer’s point-of-sale system. This will result in accelerated revenue recognition for this product.
﻿
The Company believes that the new standard will impact the following policies and disclosures:
﻿
·
removal of the current limitation on contingent revenue will result in revenue being recognized earlier for certain contracts;
·
allocation of subscription and support revenue;
·
estimation of variable consideration for arrangements with location and usage-based fees ;
·
required disclosures including disaggregation of revenues, information about the remaining transaction price and when the Company expects to recognize revenue; and
·
required disclosures including disaggregation of revenues, information about the remaining transaction price and when the Company expects to recognize revenue; and
Capitalized costs to acquire a contract pursuant to ASU 2014-09
﻿
The accounting for capitalized costs to acquire a contract under the new standard is significantly different than the Company’s current accounting for deferred commissions. The new guidance results in the capitalization of significantly more costs and longer amortization lives. Under the Company’s current accounting, the Company expenses commissions as they are earned by way of payment from the customer . Currently, payments made to those employees not directly related to the sale of a new contract or those related to any renewals, including the associated fringe benefits and payroll taxes, and partner referral fees are not capitalized.
U nder the new standard, the Company will capitalize incremental costs of acquiring a non-cancelable subscription and support revenue contract. The capitalized amounts will consist primarily of sales commissions paid to the Company’s direct sales force. Capitalized amounts will also include (1) amounts paid to employees other than the direct sales force who earn incentive payouts under annual compensation plans that are tied to the value of contracts acquired, and (2) commissions paid to employees upon renewals of subscription and support.
﻿
Capitalized costs related to new revenue contracts will be amortized on a straight-line basis over the term of the contract.
﻿
While the Company has not yet finalized its assessment of the impact the new commission accounting policy will have on its financial position and results of operations, the Company believes it will be material to both its balance sheet and statement of operations due to the capitalization of additional costs and the longer period of amortization.
﻿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
In November 2016, the FASB issued ASU No. 2016-18, “Statement of Cash Flows (Topic 230).” ASU No. 2016-18 requires that restricted cash be included with cash and cash equivalents when reconciling the change in cash flow. This guidance is reflected in these financial statements.
﻿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t>
  </si>
  <si>
    <t>The Company and Summary of Significant Accounting Policies (Tables)</t>
  </si>
  <si>
    <t>Dilutive common stock equivalents</t>
  </si>
  <si>
    <t xml:space="preserve">﻿
﻿
﻿
December 31,
﻿
2017
2016
﻿ Outstanding employee options
6,818,948
5,757,880
﻿ Outstanding restricted stock units
662,800
994,417
﻿ Outstanding warrants
5,134,349
5,134,349
﻿
12,616,097
11,886,646
﻿ </t>
  </si>
  <si>
    <t>Acquisitions (Tables)</t>
  </si>
  <si>
    <t>Purchase Price Allocation</t>
  </si>
  <si>
    <t xml:space="preserve">The allocation of the purchase price to assets and liabilities based upon fair value determinations was as follows:
﻿
﻿
﻿
﻿
﻿ Cash
$ 11,088
﻿ Accounts receivable, net
718
﻿ Other assets
2,617
﻿ Fixed assets
4,407
﻿ Intangible assets
20,300
﻿ Goodwill
1,129,493
﻿ Total assets acquired
1,168,623
﻿ Liabilities assumed
(458,123)
﻿ Net assets acquired
$ 710,500
﻿
The purchase price consists of the following:
﻿
﻿
﻿
﻿
﻿ Common stock
$ 710,500
﻿ Total purchase price
$ 710,500
﻿ </t>
  </si>
  <si>
    <t>Pro Forma Information</t>
  </si>
  <si>
    <t xml:space="preserve">Mobivity Holdings Corp.
Unaudited Pro Forma Condensed Consolidated Statement of Operations
For the year ended December 31, 2016
﻿
﻿
﻿
﻿
Mobivity
Livelenz
Pro forma adjustments
Pro forma combined
﻿ Revenues
﻿ Revenues
$ 8,432,616
$ 4,300
$
-
$ 8,436,916
﻿ Cost of revenues
2,096,392
120
-
2,096,512
﻿ Gross profit
6,336,224
4,180
-
6,340,404
﻿ Operating expenses
﻿ General and administrative
4,385,763
20,071
-
4,405,834
﻿ Sales and marketing
4,296,706
7,087
-
4,303,793
﻿ Engineering, research, and development
2,454,085
-
-
2,454,085
﻿ Depreciation and amortization
709,456
76
-
709,532
﻿ Total operating expenses
11,846,010
27,234
-
11,873,244
﻿ Loss from operations
(5,509,786)
(23,054)
-
(5,532,840)
﻿ Other income/(expense)
﻿ Interest income
2,780
-
-
2,780
﻿ Interest expense
(77,361)
(3,452)
-
(80,813)
﻿ Intangible asset impairment
(1,684,203)
-
-
(1,684,203)
﻿ Goodwill impairment
(2,247,447)
-
-
(2,247,447)
﻿ Foreign currency gain/(loss)
1,556
-
-
1,556
﻿ Total other income/(expense)
(4,004,675)
(3,452)
-
(4,008,127)
﻿ Loss before income taxes
(9,514,461)
(26,506)
-
(9,540,967)
﻿ Income tax expense
-
-
-
-
﻿ Net loss
$ (9,514,461)
$ (26,506)
$
-
$ (9,540,967)
﻿ Other comprehensive loss, net of income tax
﻿ Foreign currency translation adjustments
(32,999)
-
-
(32,999)
﻿ Comprehensive loss
$ (9,547,460)
$ (26,506)
$
-
$ (9,573,966)
﻿ Net loss per share - basic and diluted
$ (0.29)
$ (0.29)
﻿ Weighted average number of shares during the period -basic and diluted
32,797,631
32,797,631
﻿ </t>
  </si>
  <si>
    <t>Goodwill and Intangible Assets (Tables)</t>
  </si>
  <si>
    <t xml:space="preserve">﻿
﻿
﻿
Goodwill
﻿ December 31, 2015
$ 1,921,072
﻿ Acquired
1,129,493
﻿ Impairment
(2,247,447)
﻿ December 31, 2016
803,118
﻿ Acquired
-
﻿ Impairment
-
﻿ December 31, 2017
$ 803,118
﻿ </t>
  </si>
  <si>
    <t>Intangible Assets</t>
  </si>
  <si>
    <t xml:space="preserve">﻿
﻿
﻿
December 31, 2017
December 31, 2016
﻿
Gross Carrying Amount
Accumulated Amortization
Net Carrying Amount
Weighted Average Useful Life (Years)
Gross Carrying Amount
Accumulated Amortization
Net Carrying Amount
Weighted Average Useful Life (Years)
﻿ Patents and trademarks
$ 179,053
$ (60,875)
$ 118,178
15
$ 161,298
$ (48,761)
$ 112,537
12
﻿ Customer and merchant relationships
1,620,112
(1,466,664)
153,448
10
1,620,112
(1,442,112)
178,000
10
﻿ Trade name
171,969
(130,936)
41,033
10
171,883
(124,224)
47,659
10
﻿ Acquired technology
521,540
(521,540)
- 10
521,540
(521,540)
-
10
﻿ Non-compete agreement
-
-
-
-
7,443
(7,443)
-
-
﻿
$ 2,492,674
$ (2,180,015)
$ 312,659
$ 2,482,276
$ (2,144,080)
$ 338,196
﻿ </t>
  </si>
  <si>
    <t>Future Amortization Intangible Assets</t>
  </si>
  <si>
    <t xml:space="preserve">﻿
﻿
﻿ Year ending December 31,
Amount
﻿ 2018
$ 43,082
﻿ 2019
43,082
﻿ 2020
43,082
﻿ 2021
40,569
﻿ 2022
40,148
﻿ Thereafter
102,696
﻿ Total
$ 312,659
﻿ </t>
  </si>
  <si>
    <t>Software Development Costs (Tables)</t>
  </si>
  <si>
    <t xml:space="preserve">﻿
﻿
December 31, 2017
December 31, 2016
﻿
Gross Carrying Amount
Accumulated Amortization
Net Carrying Amount
Weighted Average Useful Life (Years)
Gross Carrying Amount
Accumulated Amortization
Net Carrying Amount
Weighted Average Useful Life (Years)
﻿ Software Development Costs
$ 1,277,057
$ (913,280)
$ 363,777
2
$ 886,539
$ (597,616)
$ 288,923
2
﻿
$ 1,277,057
$ (913,280)
$ 363,777
$ 886,539
$ (597,616)
$ 288,923
﻿ </t>
  </si>
  <si>
    <t>Future Amortization Software</t>
  </si>
  <si>
    <t xml:space="preserve">﻿
﻿ Year ending December 31,
Amount
﻿ 2018
$ 283,833
﻿ 2019
79,944
﻿ 2020
-
﻿ 2021
-
﻿ 2022
-
﻿ Thereafter
-
﻿ Total
$ 363,777
﻿ </t>
  </si>
  <si>
    <t>Notes Payable and Interest Expense (Tables)</t>
  </si>
  <si>
    <t>Schedule Of Notes Payable</t>
  </si>
  <si>
    <t xml:space="preserve">﻿
﻿
﻿ Facility
Maturity
Interest Rate
Balance at
December 31,
2017
Balance at
December 31,
2016
﻿ BDC Term Loan
September 15, 2019
12%
$ 358,466
$ 333,260
﻿ ACOA Note
May 1, 2023
-
175,632
59,995
﻿ SVB Working Capital Line of Credit Facility
March 30, 2018
Variable
1,882,936
979,821
﻿ Total Debt
2,417,034
1,373,076
﻿ Debt discount
7,786
21,003
﻿ Less current portion
(2,244,010)
(1,032,913)
﻿ Long-term debt, net of current portion
$ 180,810
$ 361,166
﻿ </t>
  </si>
  <si>
    <t>Summary of Interest Expense</t>
  </si>
  <si>
    <t xml:space="preserve">﻿
﻿
﻿
December 31,
﻿
2017
2016
﻿ Interest expense
$ 169,044
$ 77,361
﻿ Total interest expense
$ 169,044
$ 77,361
﻿ </t>
  </si>
  <si>
    <t>Stock-based Plans and Stock-based Compensation (Tables)</t>
  </si>
  <si>
    <t>Share-based Compensation Arrangement by Share-based Payment Award [Line Items]</t>
  </si>
  <si>
    <t>Stock Option Activity</t>
  </si>
  <si>
    <t xml:space="preserve">﻿
﻿
﻿
Shares
Weighted Average Exercise Price
Weighted Average Remaining Contractual Term (Years)
Aggregate Intrinsic Value
﻿ Outstanding at December 31, 2015
5,043,228
$ 1.37
8.12
$ 209,690
﻿ Granted
1,771,500
$ 0.72
-
$
-
﻿ Forfeit/canceled
(577,817)
$ 1.01
-
$
-
﻿ Expired
(479,031)
$ 1.73
-
$
-
﻿ Outstanding at December 31, 2016
5,757,880
$ 1.37
8.12
$ 209,690
﻿ Granted
3,027,500
$ 0.69
-
$
-
﻿ Exercised
(152,085)
$ 0.54
-
$ 55,574
﻿ Forfeit/canceled
(1,451,053)
$ 0.70
-
$
-
﻿ Expired
(363,294)
$ 1.10
-
$
-
﻿ Outstanding at December 31, 2017
6,818,948
$ 1.07
7.93
$ 1,945,356
﻿
﻿ Expected to vest at December 31, 2017
6,818,948
$ 1.07
7.93
$ 1,945,356
﻿ Exercisable at December 31, 2017
2,894,853
$ 1.49
6.47
$ 185,184
﻿ Unrecognized expense at December 31, 2017
$ 2,080,959
﻿ </t>
  </si>
  <si>
    <t>Stock-Based Compensation Expense</t>
  </si>
  <si>
    <t xml:space="preserve">﻿
﻿
﻿
Years ended December 31,
﻿
2017
2016
﻿ General and administrative
$ 570,170
$ 953,206
﻿ Sales and marketing
166,083
343,447
﻿ Engineering, research, and development
175,443
165,225
﻿
$ 911,696
$ 1,461,878
﻿ </t>
  </si>
  <si>
    <t>Valuation Assumptions</t>
  </si>
  <si>
    <t xml:space="preserve">﻿
﻿
﻿
Years ended December 31,
﻿
2017
2016
﻿ Risk-free interest rate
1.86% to 2.20%
1.23% to 1.84%
﻿ Expected life (years)
6.00
6.00
﻿ Dividend yield
-
-
﻿ Expected volatility
84.42% to 85.79%
113.97% to 114.55%
﻿ </t>
  </si>
  <si>
    <t>Restricted Stock Unit Activity</t>
  </si>
  <si>
    <t xml:space="preserve">﻿
﻿
﻿
Shares
Weighted Average Grant Date Fair Value
Weighted Average Remaining Contractual Term (Years)
Aggregate Intrinsic Value
﻿ Outstanding at December 31, 2015
653,937
$ 0.32
0.08
$ 305,572
﻿ Awarded
340,480
$ 0.72
0.70
$
-
﻿ Outstanding at December 31, 2016
994,417
$ 0.72
0.70
$ 731,845
﻿ Awarded
199,513
$ 0.73
-
$
-
﻿ Released
(484,058)
$
-
-
$
-
﻿ Forfeit
(47,072)
$ 0.72
-
$
-
﻿ Outstanding at December 31, 2017
662,800
$ 0.72
0.70
$ 795,360
﻿ Expected to vest at December 31, 2017
662,800
$ 0.72
﻿ Unrecognized expense at December 31, 2017
$ 39,249
﻿ </t>
  </si>
  <si>
    <t>Restricted Stock Units (RSUs) [Member]</t>
  </si>
  <si>
    <t xml:space="preserve">﻿
﻿
Years ended December 31,
﻿
﻿
2017
2016
﻿ General and administrative
$ 218,601
$ 137,291
﻿
$ 218,601
$ 137,291
﻿ </t>
  </si>
  <si>
    <t>Warrants to Purchase Common Stock (Tables)</t>
  </si>
  <si>
    <t>Non-Employee Warrants [Member]</t>
  </si>
  <si>
    <t>Class of Warrant or Right [Line Items]</t>
  </si>
  <si>
    <t>Schedule of Warrant Activity</t>
  </si>
  <si>
    <t xml:space="preserve">﻿
﻿
﻿
Shares
Weighted Average Exercise Price
Weighted Average Remaining Contractual Term (Years)
﻿ Outstanding at December 31, 2015
33,333
$ 1.92
-
﻿ Granted
-
$
-
-
﻿ Exercised
-
$
-
-
﻿ Canceled/forfeited/expired
(33,333)
$ 1.92
-
﻿ Outstanding at December 31, 2016
-
$
-
-
﻿ Warrants exercisable
-
$
-
-
﻿ </t>
  </si>
  <si>
    <t>Warrants, Issued 2014 [Member]</t>
  </si>
  <si>
    <t xml:space="preserve">﻿
﻿
﻿
Shares
Weighted Average Exercise Price
Weighted Average Remaining Contractual Term (Years)
﻿ Outstanding at December 31, 2015
8,498,568
$ 1.20
3.00
﻿ Granted
-
$
-
-
﻿ Exercised
(3,329,990)
$ 1.20
-
﻿ Canceled/forfeited/expired
(34,229)
$ 1.20
-
﻿ Outstanding at December 31, 2016
5,134,349
$ 1.20
3.00
﻿ Granted
-
$
-
-
﻿ Exercised
-
$
-
-
﻿ Canceled/forfeited/expired
-
$
-
-
﻿ Outstanding at December 31, 2017
5,134,349
$ 1.19
1.05
﻿ </t>
  </si>
  <si>
    <t>Income Taxes (Tables)</t>
  </si>
  <si>
    <t>Provisions for income taxes</t>
  </si>
  <si>
    <t xml:space="preserve">﻿
﻿
﻿
2017
2016
﻿ Federal – current
$
-
$
-
﻿ State – current
-
-
﻿ Foreign – current
-
-
﻿ Total
$
-
$
-
﻿ </t>
  </si>
  <si>
    <t>Net deferred tax assets and liabilities</t>
  </si>
  <si>
    <t xml:space="preserve">﻿
﻿
﻿
2017
2016
﻿ Deferred tax assets (liabilities):
﻿ Net operating loss carryforwards
$ 9,935,000
$ 11,774,000
﻿ Stock based compensation
3,305,000
4,254,000
﻿ Accrued compensation
40,000
68,000
﻿ Depreciation and amortization
4,575,000
7,148,000
﻿ Other
24,000
48,000
﻿ Total deferred tax assets
17,879,000
23,292,000
﻿ Valuation allowance for net deferred tax assets
(17,879,000)
(23,292,000)
﻿ Total
$
-
$
-
﻿ </t>
  </si>
  <si>
    <t>Reconciliation of federal statutory income tax rate to our effective income tax rate</t>
  </si>
  <si>
    <t xml:space="preserve">﻿
﻿
﻿
2017
2016
﻿ Computed expected tax expense
$ (2,022,000)
$ (3,235,000)
﻿ State taxes, net of federal benefit
(447,000)
(612,000)
﻿ Effect of tax rate changes on deferred tax assets and liabilities
7,657,000
-
﻿ Expiration of NOL carryforwards
188,000
143,000
﻿ Other
37,000
17,000
﻿ Change in valuation allowance
(5,413,000)
3,687,000
﻿ Total
$
-
$
-
﻿ </t>
  </si>
  <si>
    <t>Fair Value Measurements of Financial Instruments (Tables)</t>
  </si>
  <si>
    <t>Financial Assets And Liabilities Measured At Fair Value On A Recurring And Non-Recurring Basis</t>
  </si>
  <si>
    <t xml:space="preserve">The following table summarizes our financial assets and liabilities measured at fair value on a recurring basis as of December 31, 2017 :
﻿
﻿
﻿
﻿
﻿ Description
Level 1
Level 2
Level 3
Gains (Losses)
﻿ Goodwill (non-recurring)
$
-
$
-
$ 803,118
$
-
﻿ Intangibles, net (non-recurring)
$
-
$
-
$ 676,436
$
-
﻿
The following table summarizes our financial assets and liabilities measured at fair value on a recurring basis as of December 31, 2016 :
﻿
﻿
﻿
﻿
﻿ Description
Level 1
Level 2
Level 3
Gains (Losses)
﻿ Goodwill (non-recurring)
$
-
$
-
$ 803,118
$ (2,247,447)
﻿ Intangibles, net (non-recurring)
$
-
$
-
$ 627,119
$ (1,684,203)
﻿ </t>
  </si>
  <si>
    <t>Commitments and Contingencies (Tables)</t>
  </si>
  <si>
    <t>Schedule of Minimum Lease Payments</t>
  </si>
  <si>
    <t xml:space="preserve">﻿
﻿
﻿ Minimum Lease Payments
﻿ 2018
$ 274,081
﻿ 2019
264,147
﻿ 2020
271,848
﻿ 2021
35,748
﻿ 2022
11,916
﻿ Thereafter
-
﻿
$ 857,740
﻿ </t>
  </si>
  <si>
    <t>The Company and Summary of Significant Accounting Policies (Narrative) (Details)</t>
  </si>
  <si>
    <t>Jan. 19, 2018USD ($)</t>
  </si>
  <si>
    <t>Dec. 31, 2017USD ($)customeritem</t>
  </si>
  <si>
    <t>Dec. 31, 2016USD ($)customer</t>
  </si>
  <si>
    <t>Feb. 28, 2018USD ($)</t>
  </si>
  <si>
    <t>Product Information [Line Items]</t>
  </si>
  <si>
    <t>Online advertising conversion increase rate | item</t>
  </si>
  <si>
    <t>Increase revenue per ad increase rate</t>
  </si>
  <si>
    <t>2.50%</t>
  </si>
  <si>
    <t>Cash including restricted cash</t>
  </si>
  <si>
    <t>Impairment charges on evaluation of goodwill</t>
  </si>
  <si>
    <t>Impairment charges on long-lived assets</t>
  </si>
  <si>
    <t>Advertising expense</t>
  </si>
  <si>
    <t>Accounts Receivable [Member]</t>
  </si>
  <si>
    <t>Number of significant customers | customer</t>
  </si>
  <si>
    <t>Customer concentration risk</t>
  </si>
  <si>
    <t>51.00%</t>
  </si>
  <si>
    <t>62.00%</t>
  </si>
  <si>
    <t>Sales Revenue Net [Member]</t>
  </si>
  <si>
    <t>71.00%</t>
  </si>
  <si>
    <t>72.00%</t>
  </si>
  <si>
    <t>Maximum [Member]</t>
  </si>
  <si>
    <t>Response rate increase</t>
  </si>
  <si>
    <t>5.00%</t>
  </si>
  <si>
    <t>Estimated useful lives</t>
  </si>
  <si>
    <t>20 years</t>
  </si>
  <si>
    <t>Minimum [Member]</t>
  </si>
  <si>
    <t>0.05%</t>
  </si>
  <si>
    <t>1 year</t>
  </si>
  <si>
    <t>Subsequent Event [Member]</t>
  </si>
  <si>
    <t>Subsequent Event [Member] | Notes Due December 31, 2018 [Member]</t>
  </si>
  <si>
    <t>Debt, principal amount</t>
  </si>
  <si>
    <t>Subsequent Event [Member] | Maximum [Member] | Notes Due December 31, 2018 [Member]</t>
  </si>
  <si>
    <t>Software Development Costs [Member]</t>
  </si>
  <si>
    <t>2 years</t>
  </si>
  <si>
    <t>The Company and Summary of Significant Accounting Policies (Dilutive Common Stock Equivalents) (Details) - shares</t>
  </si>
  <si>
    <t>Antidilutive Securities Excluded from Computation of Earnings Per Share [Line Items]</t>
  </si>
  <si>
    <t>Antidilutive securities excluded from calculation</t>
  </si>
  <si>
    <t>Stock Options [Member]</t>
  </si>
  <si>
    <t>Warrants [Member]</t>
  </si>
  <si>
    <t>Acquisitions (Narrative) (Details) - LiveLenz Inc. [Member] - shares</t>
  </si>
  <si>
    <t>Jan. 15, 2016</t>
  </si>
  <si>
    <t>Business Acquisition [Line Items]</t>
  </si>
  <si>
    <t>Additional stock issued</t>
  </si>
  <si>
    <t>Shares in escrow, percentage</t>
  </si>
  <si>
    <t>100.00%</t>
  </si>
  <si>
    <t>Escrow period</t>
  </si>
  <si>
    <t>18 months</t>
  </si>
  <si>
    <t>Acquisitions (Purchase Price Allocation) (Details) - USD ($)</t>
  </si>
  <si>
    <t>Dec. 31, 2015</t>
  </si>
  <si>
    <t>LiveLenz Inc. [Member]</t>
  </si>
  <si>
    <t>Accounts receivable, net</t>
  </si>
  <si>
    <t>Fixed assets</t>
  </si>
  <si>
    <t>Intangible assets</t>
  </si>
  <si>
    <t>Total assets acquired</t>
  </si>
  <si>
    <t>Liabilities assumed</t>
  </si>
  <si>
    <t>Net assets acquired</t>
  </si>
  <si>
    <t>Common stock</t>
  </si>
  <si>
    <t>Total purchase price</t>
  </si>
  <si>
    <t>Acquisitions (Pro Forma Information) (Details) - USD ($)</t>
  </si>
  <si>
    <t>Foreign currency gain/(loss)</t>
  </si>
  <si>
    <t>Mobivity [Member]</t>
  </si>
  <si>
    <t>Pro Forma Combined [Member]</t>
  </si>
  <si>
    <t>Goodwill and Intangible Assets (Narrative) (Details) - USD ($)</t>
  </si>
  <si>
    <t>Finite-Lived Intangible Assets [Line Items]</t>
  </si>
  <si>
    <t>Amortization expense</t>
  </si>
  <si>
    <t>Intangible Assets, Excluding Software Development Costs [Member]</t>
  </si>
  <si>
    <t>Goodwill and Intangible Assets (Goodwill) (Details) - USD ($)</t>
  </si>
  <si>
    <t>Goodwill, Beginning Balance</t>
  </si>
  <si>
    <t>Acquired</t>
  </si>
  <si>
    <t>Impairment</t>
  </si>
  <si>
    <t>Goodwill, Ending Balance</t>
  </si>
  <si>
    <t>Goodwill and Intangible Assets (Intangible Assets) (Details) - USD ($)</t>
  </si>
  <si>
    <t>Gross Carrying Amount</t>
  </si>
  <si>
    <t>Accumulated Amortization</t>
  </si>
  <si>
    <t>Patents And Trademarks [Member]</t>
  </si>
  <si>
    <t>Weighted Average Useful Life (Years)</t>
  </si>
  <si>
    <t>15 years</t>
  </si>
  <si>
    <t>12 years</t>
  </si>
  <si>
    <t>Customer And Merchant Relationships [Member]</t>
  </si>
  <si>
    <t>10 years</t>
  </si>
  <si>
    <t>Trade Name [Member]</t>
  </si>
  <si>
    <t>Acquired Technology [Member]</t>
  </si>
  <si>
    <t>Non-Compete Agreement [Member]</t>
  </si>
  <si>
    <t>Goodwill and Intangible Assets (Future Amortization Intangible Assets) (Details) - USD ($)</t>
  </si>
  <si>
    <t>Thereafter</t>
  </si>
  <si>
    <t>Software Development Costs (Narrative) (Details) - USD ($)</t>
  </si>
  <si>
    <t>Software Development Costs (Software Development Costs) (Details) - USD ($)</t>
  </si>
  <si>
    <t>Net Carrying Amount</t>
  </si>
  <si>
    <t>Software Development Costs (Future Amortization Software) (Details) - USD ($)</t>
  </si>
  <si>
    <t>Notes Payable and Interest Expense (Narrative) (Details) - USD ($)</t>
  </si>
  <si>
    <t>Jan. 08, 2018</t>
  </si>
  <si>
    <t>Mar. 31, 2016</t>
  </si>
  <si>
    <t>Jan. 08, 2016</t>
  </si>
  <si>
    <t>Debt Instrument [Line Items]</t>
  </si>
  <si>
    <t>BDC Term Loan [Member]</t>
  </si>
  <si>
    <t>Maturity date</t>
  </si>
  <si>
    <t>Sep. 15,
		2019</t>
  </si>
  <si>
    <t>Debt issuance costs</t>
  </si>
  <si>
    <t>ACOA Note [Member]</t>
  </si>
  <si>
    <t>May 1,
		2023</t>
  </si>
  <si>
    <t>SVB Working Capital Line Of Credit Facility [Member]</t>
  </si>
  <si>
    <t>Mar. 30,
		2018</t>
  </si>
  <si>
    <t>Maximum current borrowing capacity</t>
  </si>
  <si>
    <t>Borrowing under Facility</t>
  </si>
  <si>
    <t>Commitment percentage per annum</t>
  </si>
  <si>
    <t>0.50%</t>
  </si>
  <si>
    <t>Debt instrument, term</t>
  </si>
  <si>
    <t>Capitalized debt issuance costs</t>
  </si>
  <si>
    <t>Prime Rate [Member] | Maximum [Member] | SVB Working Capital Line Of Credit Facility [Member]</t>
  </si>
  <si>
    <t>Basis spread on interest rate</t>
  </si>
  <si>
    <t>3.75%</t>
  </si>
  <si>
    <t>Prime Rate [Member] | Minimum [Member] | SVB Working Capital Line Of Credit Facility [Member]</t>
  </si>
  <si>
    <t>(1.75%)</t>
  </si>
  <si>
    <t>Subsequent Event [Member] | BDC Term Loan [Member]</t>
  </si>
  <si>
    <t>Loan interest rate increase</t>
  </si>
  <si>
    <t>20.00%</t>
  </si>
  <si>
    <t>Notes Payable and Interest Expense (Schedule of Notes Payable) (Details) - USD ($)</t>
  </si>
  <si>
    <t>Total Debt</t>
  </si>
  <si>
    <t>Debt discount</t>
  </si>
  <si>
    <t>Less current portion</t>
  </si>
  <si>
    <t>Long-term debt, net of current portion</t>
  </si>
  <si>
    <t>Interest Rate</t>
  </si>
  <si>
    <t>12.00%</t>
  </si>
  <si>
    <t>Notes Payable and Interest Expense (Summary of Interest Expense) (Details) - USD ($)</t>
  </si>
  <si>
    <t>Other interest expense</t>
  </si>
  <si>
    <t>Total interest expense</t>
  </si>
  <si>
    <t>Common Stock and Equity Payable (Details)</t>
  </si>
  <si>
    <t>Dec. 21, 2017USD ($)employee$ / sharesshares</t>
  </si>
  <si>
    <t>Nov. 30, 2017itemshares</t>
  </si>
  <si>
    <t>Aug. 30, 2017USD ($)employee$ / sharesshares</t>
  </si>
  <si>
    <t>Aug. 22, 2017USD ($)employee$ / sharesshares</t>
  </si>
  <si>
    <t>Jul. 17, 2017employeeshares</t>
  </si>
  <si>
    <t>Jun. 27, 2017USD ($)employee$ / sharesshares</t>
  </si>
  <si>
    <t>Oct. 31, 2016USD ($)$ / sharesshares</t>
  </si>
  <si>
    <t>Jan. 15, 2016USD ($)$ / sharesshares</t>
  </si>
  <si>
    <t>Mar. 31, 2016USD ($)$ / sharesshares</t>
  </si>
  <si>
    <t>Dec. 31, 2017USD ($)</t>
  </si>
  <si>
    <t>Dec. 31, 2016USD ($)shares</t>
  </si>
  <si>
    <t>Deferred Compensation Arrangement with Individual, Share-based Payments [Line Items]</t>
  </si>
  <si>
    <t>Estimated value</t>
  </si>
  <si>
    <t>Shares issued | shares</t>
  </si>
  <si>
    <t>Shares Issued, Price Per Share | $ / shares</t>
  </si>
  <si>
    <t>Proceeds from issuance of common stock, gross</t>
  </si>
  <si>
    <t>Number of employees that exercised vested stock options | employee</t>
  </si>
  <si>
    <t>Number of board members, issued stock from restricted stock agreement | employee</t>
  </si>
  <si>
    <t>Number of former board members, shares issued from restricted stock agreement | item</t>
  </si>
  <si>
    <t>Acquisition price per share | $ / shares</t>
  </si>
  <si>
    <t>Total acquisition purchase price</t>
  </si>
  <si>
    <t>Stock Issuance 1[Member]</t>
  </si>
  <si>
    <t>Common shares issued | shares</t>
  </si>
  <si>
    <t>Agreed percentage of shares in escrow</t>
  </si>
  <si>
    <t>Stock Issuance 2 [Member]</t>
  </si>
  <si>
    <t>Stock Issuance 3 [Member]</t>
  </si>
  <si>
    <t>Stock Issuance 4 [Member]</t>
  </si>
  <si>
    <t>Stock-based compensation expense</t>
  </si>
  <si>
    <t>Restricted Stock Units (RSUs) [Member] | General and Administrative [Member]</t>
  </si>
  <si>
    <t>Stock-based Plans and Stock-based Compensation (Stock Options-Narrative) (Details)</t>
  </si>
  <si>
    <t>Nov. 30, 2017USD ($)employeeitem$ / sharesshares</t>
  </si>
  <si>
    <t>Aug. 14, 2017USD ($)employeeitem$ / sharesshares</t>
  </si>
  <si>
    <t>Jun. 28, 2017USD ($)employeeitem$ / sharesshares</t>
  </si>
  <si>
    <t>May 15, 2017USD ($)employeeitem$ / sharesshares</t>
  </si>
  <si>
    <t>Mar. 23, 2017USD ($)employeeitem$ / sharesshares</t>
  </si>
  <si>
    <t>Nov. 17, 2016USD ($)employeeitem$ / sharesshares</t>
  </si>
  <si>
    <t>Aug. 23, 2016USD ($)item$ / sharesshares</t>
  </si>
  <si>
    <t>Mar. 24, 2016USD ($)employeeitem$ / sharesshares</t>
  </si>
  <si>
    <t>Jan. 19, 2016USD ($)employeeitem$ / sharesshares</t>
  </si>
  <si>
    <t>Jan. 15, 2016USD ($)employeeitem$ / sharesshares</t>
  </si>
  <si>
    <t>Dec. 31, 2017USD ($)$ / sharesshares</t>
  </si>
  <si>
    <t>Dec. 31, 2016$ / shares</t>
  </si>
  <si>
    <t>Shares authorized under stock plan | shares</t>
  </si>
  <si>
    <t>Shares available for future grants | shares</t>
  </si>
  <si>
    <t>Continuous service period</t>
  </si>
  <si>
    <t>4 years</t>
  </si>
  <si>
    <t>Options to purchase shares, in-the-money | shares</t>
  </si>
  <si>
    <t>Weighted average grant date fair value | $ / shares</t>
  </si>
  <si>
    <t>Number of employees, options granted | employee</t>
  </si>
  <si>
    <t>Options granted | shares</t>
  </si>
  <si>
    <t>Percent of shares vested on first anniversary of grant date</t>
  </si>
  <si>
    <t>25.00%</t>
  </si>
  <si>
    <t>Monthly installments in which options vest, after initial vesting Anniversary | item</t>
  </si>
  <si>
    <t>Volatility rate</t>
  </si>
  <si>
    <t>84.00%</t>
  </si>
  <si>
    <t>86.00%</t>
  </si>
  <si>
    <t>85.00%</t>
  </si>
  <si>
    <t>Call option value, price per share | $ / shares</t>
  </si>
  <si>
    <t>Call option value | $</t>
  </si>
  <si>
    <t>Unearned stock based compensation expense | $</t>
  </si>
  <si>
    <t>Contractual terms (period)</t>
  </si>
  <si>
    <t>5 years</t>
  </si>
  <si>
    <t>Stock Option Issuance 14 [Member]</t>
  </si>
  <si>
    <t>114.00%</t>
  </si>
  <si>
    <t>Stock Option Issuance 15 [Member]</t>
  </si>
  <si>
    <t>Number of options vesting per month | shares</t>
  </si>
  <si>
    <t>Number of options vested upon four-year cliff | shares</t>
  </si>
  <si>
    <t>Options, cliff period</t>
  </si>
  <si>
    <t>Options to purchase, expected to vest | shares</t>
  </si>
  <si>
    <t>Monthly installments in which options vest | item</t>
  </si>
  <si>
    <t>Stock Option Issuance 15 [Member] | Vesting Scenario 1 [Member]</t>
  </si>
  <si>
    <t>Annual Revenue, Benchmark | $</t>
  </si>
  <si>
    <t>Stock Option Issuance 15 [Member] | Vesting Scenario 2 [Member]</t>
  </si>
  <si>
    <t>Stock Option Issuance 16 [Member]</t>
  </si>
  <si>
    <t>Stock Option Issuance 17 [Member]</t>
  </si>
  <si>
    <t>Number of employees, options granted | item</t>
  </si>
  <si>
    <t>Stock Option Issuance 18 [Member]</t>
  </si>
  <si>
    <t>Stock-based Plans and Stock-based Compensation (Restricted Stock-Narrative) (Details)</t>
  </si>
  <si>
    <t>May 19, 2017USD ($)item$ / sharesshares</t>
  </si>
  <si>
    <t>May 15, 2017USD ($)$ / sharesshares</t>
  </si>
  <si>
    <t>Mar. 23, 2017USD ($)item$ / sharesshares</t>
  </si>
  <si>
    <t>Nov. 17, 2016itemshares</t>
  </si>
  <si>
    <t>Aug. 23, 2016itemshares</t>
  </si>
  <si>
    <t>Apr. 01, 2016itemshares</t>
  </si>
  <si>
    <t>Dec. 31, 2017$ / sharesshares</t>
  </si>
  <si>
    <t>Dec. 31, 2016$ / sharesshares</t>
  </si>
  <si>
    <t>Granted 8/23/2016 [Member]</t>
  </si>
  <si>
    <t>Number of independent directors, restricted stock units granted</t>
  </si>
  <si>
    <t>Units issued | shares</t>
  </si>
  <si>
    <t>Value of units | $</t>
  </si>
  <si>
    <t>Value of units, per share | $ / shares</t>
  </si>
  <si>
    <t>Number of monthly installments which units vest</t>
  </si>
  <si>
    <t>Restricted Stock Units (RSUs) [Member] | Granted 4/1/2016 [Member]</t>
  </si>
  <si>
    <t>Restricted Stock Units (RSUs) [Member] | Granted 8/23/2016 [Member]</t>
  </si>
  <si>
    <t>Restricted Stock Units (RSUs) [Member] | Granted 11/17/2016 [Member]</t>
  </si>
  <si>
    <t>Performance Shares [Member]</t>
  </si>
  <si>
    <t>Stock-based Plans and Stock-based Compensation (Stock Option Activitiy) (Details) - USD ($)</t>
  </si>
  <si>
    <t>Nov. 30, 2017</t>
  </si>
  <si>
    <t>Aug. 14, 2017</t>
  </si>
  <si>
    <t>Jun. 28, 2017</t>
  </si>
  <si>
    <t>May 15, 2017</t>
  </si>
  <si>
    <t>Mar. 23, 2017</t>
  </si>
  <si>
    <t>Granted</t>
  </si>
  <si>
    <t>Outstanding at Beginning of Period</t>
  </si>
  <si>
    <t>Exercised</t>
  </si>
  <si>
    <t>Forfeit/canceled</t>
  </si>
  <si>
    <t>Expired</t>
  </si>
  <si>
    <t>Outstanding at End of Period</t>
  </si>
  <si>
    <t>Expected to vest at End of Period</t>
  </si>
  <si>
    <t>Exercisable at End of Period</t>
  </si>
  <si>
    <t>Unrecognized expense at End of Period</t>
  </si>
  <si>
    <t>Weighted Average Exercise Price Per Share</t>
  </si>
  <si>
    <t>Vested</t>
  </si>
  <si>
    <t>Exercisable at end of period</t>
  </si>
  <si>
    <t>Weighted Average Remaining Contractual Life (Years)</t>
  </si>
  <si>
    <t>Outstanding, Weighted Average Remaining Contractual Term (Years)</t>
  </si>
  <si>
    <t>7 years 11 months 5 days</t>
  </si>
  <si>
    <t>8 years 1 month 13 days</t>
  </si>
  <si>
    <t>Expected, Weighted Average Remaining Contractual Term (Years)</t>
  </si>
  <si>
    <t>Exercisable, Weighted Average Remaining Contractual Term (Years)</t>
  </si>
  <si>
    <t>6 years 5 months 19 days</t>
  </si>
  <si>
    <t>Aggregate Intrinsic value</t>
  </si>
  <si>
    <t>Aggregate Intrinsic Value, Outstanding</t>
  </si>
  <si>
    <t>Aggregate Intrinsic Value, Exercised</t>
  </si>
  <si>
    <t>Stock-based Plans and Stock-based Compensation (Stock Based Compensation Expense - Stock Option) (Details) - Stock Options [Member] - USD ($)</t>
  </si>
  <si>
    <t>Share-based Compensation Arrangement by Share-based Payment Award, Compensation Cost [Line Items]</t>
  </si>
  <si>
    <t>General and Administrative [Member]</t>
  </si>
  <si>
    <t>Sales and Marketing [Member]</t>
  </si>
  <si>
    <t>Engineering, Research, and Development [Member]</t>
  </si>
  <si>
    <t>Stock-based Plans and Stock-based Compensation (Valuation Assumptions) (Details)</t>
  </si>
  <si>
    <t>Expected dividend yield</t>
  </si>
  <si>
    <t>Risk-free interest rate</t>
  </si>
  <si>
    <t>1.86%</t>
  </si>
  <si>
    <t>1.23%</t>
  </si>
  <si>
    <t>Expected life (years)</t>
  </si>
  <si>
    <t>6 years</t>
  </si>
  <si>
    <t>Expected volatility</t>
  </si>
  <si>
    <t>84.42%</t>
  </si>
  <si>
    <t>113.97%</t>
  </si>
  <si>
    <t>2.20%</t>
  </si>
  <si>
    <t>1.84%</t>
  </si>
  <si>
    <t>85.79%</t>
  </si>
  <si>
    <t>114.55%</t>
  </si>
  <si>
    <t>Stock-based Plans and Stock-based Compensation (Restricted Stock Unit Activity) (Details) - Restricted Stock Units (RSUs) [Member] - USD ($)</t>
  </si>
  <si>
    <t>May 19, 2017</t>
  </si>
  <si>
    <t>Awarded, Shares</t>
  </si>
  <si>
    <t>Released, Shares</t>
  </si>
  <si>
    <t>Forfeited, Shares</t>
  </si>
  <si>
    <t>Expected to vest at end of period, Shares</t>
  </si>
  <si>
    <t>Outstanding at beginning of period, Weighted Average Exercise Price</t>
  </si>
  <si>
    <t>Awarded, Weighted Average Grant Date Fair Value</t>
  </si>
  <si>
    <t>Forfeited, Weighted Average Exercise Price</t>
  </si>
  <si>
    <t>Outstanding at end of period, Weighted Average Exercise Price</t>
  </si>
  <si>
    <t>Expected to vest at end of period, Weighted Average Exercise Price</t>
  </si>
  <si>
    <t>8 months 12 days</t>
  </si>
  <si>
    <t>29 days</t>
  </si>
  <si>
    <t>Awarded, Weighted Average Remaining Contractual Term</t>
  </si>
  <si>
    <t>Outstanding, aggregate intrinsic value</t>
  </si>
  <si>
    <t>Stock-based Plans and Stock-based Compensation (Stock Based Compensation Expense - Restricted Stock) (Details) - Restricted Stock Units (RSUs) [Member] - USD ($)</t>
  </si>
  <si>
    <t>Warrants to Purchase Common Stock (Narrative) (Details) - USD ($)</t>
  </si>
  <si>
    <t>1 Months Ended</t>
  </si>
  <si>
    <t>Mar. 31, 2015</t>
  </si>
  <si>
    <t>Dec. 31, 2011</t>
  </si>
  <si>
    <t>Dec. 31, 2010</t>
  </si>
  <si>
    <t>Oct. 31, 2016</t>
  </si>
  <si>
    <t>Sep. 26, 2016</t>
  </si>
  <si>
    <t>Warrants expiring in three years</t>
  </si>
  <si>
    <t>Warrants expiring in four years</t>
  </si>
  <si>
    <t>Warrants expiring in five years</t>
  </si>
  <si>
    <t>Warrants outstanding</t>
  </si>
  <si>
    <t>Warrants outstanding, per share</t>
  </si>
  <si>
    <t>Warrant Issuance 3 [Member]</t>
  </si>
  <si>
    <t>Warrants issued</t>
  </si>
  <si>
    <t>Exercise price</t>
  </si>
  <si>
    <t>Warrants issued, value</t>
  </si>
  <si>
    <t>Price per unit</t>
  </si>
  <si>
    <t>Warrant Issuance 4 [Member]</t>
  </si>
  <si>
    <t>Warrant, exercisable period</t>
  </si>
  <si>
    <t>Warrant Issuance 5 [Member]</t>
  </si>
  <si>
    <t>Warrants to purchase of common stock</t>
  </si>
  <si>
    <t>Adjustment to APIC</t>
  </si>
  <si>
    <t>Warrant 2 [Member]</t>
  </si>
  <si>
    <t>Investor Warrant [Member]</t>
  </si>
  <si>
    <t>EGE [Member] | Warrant Issuance 3 [Member]</t>
  </si>
  <si>
    <t>Warrants to Purchase Common Stock (Summary Of Non-Employee Warrant Activity) (Details) - $ / shares</t>
  </si>
  <si>
    <t>Canceled/forfeited/expired</t>
  </si>
  <si>
    <t>Exercised, Weighted Average Exercise Price</t>
  </si>
  <si>
    <t>Cancelled/forfeited/expired, Weighted Average Exercise Price</t>
  </si>
  <si>
    <t>1 year 18 days</t>
  </si>
  <si>
    <t>3 years</t>
  </si>
  <si>
    <t>Income Taxes (Narrative) (Details) - USD ($)</t>
  </si>
  <si>
    <t>Dec. 31, 2018</t>
  </si>
  <si>
    <t>Operating Loss Carryforwards [Line Items]</t>
  </si>
  <si>
    <t>Change in valuation allowance</t>
  </si>
  <si>
    <t>Targeted deferred tax asset amount, after valuation allowance recorded</t>
  </si>
  <si>
    <t>Change in ownership limit, operating loss</t>
  </si>
  <si>
    <t>Pre change net operating loss carryforward</t>
  </si>
  <si>
    <t>Liability for uncertain tax positions</t>
  </si>
  <si>
    <t>Accrued interest and penalties</t>
  </si>
  <si>
    <t>Effect of tax rate changes on deferred tax assets and liabilities</t>
  </si>
  <si>
    <t>Tax Cuts and Jobs Act of 2017, change in tax rate, deferred tax assets, valuation allowance</t>
  </si>
  <si>
    <t>Scenario, Plan [Member]</t>
  </si>
  <si>
    <t>U. S. corporate income tax rate</t>
  </si>
  <si>
    <t>21.00%</t>
  </si>
  <si>
    <t>Federal [Member]</t>
  </si>
  <si>
    <t>Net operating loss carryforwards</t>
  </si>
  <si>
    <t>State [Member]</t>
  </si>
  <si>
    <t>Earliest Tax Year [Member] | Federal [Member]</t>
  </si>
  <si>
    <t>Tax years subject to examination</t>
  </si>
  <si>
    <t>Earliest Tax Year [Member] | State [Member]</t>
  </si>
  <si>
    <t>Income Taxes (Provisions for income taxes) (Details) - USD ($)</t>
  </si>
  <si>
    <t>Federal - current</t>
  </si>
  <si>
    <t>State - current</t>
  </si>
  <si>
    <t>Foreign- current</t>
  </si>
  <si>
    <t>Income Taxes (Net deferred tax assets and liabilities) (Details) - USD ($)</t>
  </si>
  <si>
    <t>Deferred tax assets (liabilities):</t>
  </si>
  <si>
    <t>Accrued compensation</t>
  </si>
  <si>
    <t>Other</t>
  </si>
  <si>
    <t>Total deferred tax assets</t>
  </si>
  <si>
    <t>Valuation allowance for net deferred tax assets</t>
  </si>
  <si>
    <t>Income Taxes (Reconciliation of federal statutory income tax rate to our effective income tax rate) (Details) - USD ($)</t>
  </si>
  <si>
    <t>Computed expected tax expense</t>
  </si>
  <si>
    <t>State taxes, net of federal benefit</t>
  </si>
  <si>
    <t>Expiration of NOL carryforwards</t>
  </si>
  <si>
    <t>Fair Value Measurements of Financial Instruments (Details) - Non-recurring [Member] - USD ($)</t>
  </si>
  <si>
    <t>Gains (Losses) [Member] | Goodwill [Member]</t>
  </si>
  <si>
    <t>Fair Value, Assets and Liabilities Measured on Recurring and Nonrecurring Basis [Line Items]</t>
  </si>
  <si>
    <t>Gain (Loss) from fair value measurement</t>
  </si>
  <si>
    <t>Gains (Losses) [Member] | Intangible, Net [Member]</t>
  </si>
  <si>
    <t>Level 1 [Member]</t>
  </si>
  <si>
    <t>Intangibles, net</t>
  </si>
  <si>
    <t>Level 2 [Member]</t>
  </si>
  <si>
    <t>Level 3 [Member]</t>
  </si>
  <si>
    <t>Commitments and Contingencies (Narrative) (Details)</t>
  </si>
  <si>
    <t>Dec. 31, 2017USD ($)ft²</t>
  </si>
  <si>
    <t>Dec. 31, 2016USD ($)</t>
  </si>
  <si>
    <t>Commitments And Contigencies [Line Items]</t>
  </si>
  <si>
    <t>Rent expense</t>
  </si>
  <si>
    <t>Arizona [Member]</t>
  </si>
  <si>
    <t>Common area maintenance charges</t>
  </si>
  <si>
    <t>Lease area of office | ft²</t>
  </si>
  <si>
    <t>Deferred rent balance</t>
  </si>
  <si>
    <t>California [Member]</t>
  </si>
  <si>
    <t>Monthly rental expense</t>
  </si>
  <si>
    <t>Nova Scotia [Member]</t>
  </si>
  <si>
    <t>Commitments and Contingencies (Schedule of Minimum Lease Payments) (Details)</t>
  </si>
  <si>
    <t>Operating Lease</t>
  </si>
  <si>
    <t>Employee Benefit Plan (Details) - USD ($)</t>
  </si>
  <si>
    <t>Contributions to the Plan</t>
  </si>
  <si>
    <t>Related Party Transactions (Details)</t>
  </si>
  <si>
    <t>Dec. 21, 2017shares</t>
  </si>
  <si>
    <t>Nov. 30, 2017shares</t>
  </si>
  <si>
    <t>Aug. 30, 2017shares</t>
  </si>
  <si>
    <t>Aug. 22, 2017shares</t>
  </si>
  <si>
    <t>Jul. 17, 2017shares</t>
  </si>
  <si>
    <t>Jun. 27, 2017shares</t>
  </si>
  <si>
    <t>Dec. 31, 2016USD ($)itemshares</t>
  </si>
  <si>
    <t>Related Party Transaction [Line Items]</t>
  </si>
  <si>
    <t>Number of officers participating in the private placement | item</t>
  </si>
  <si>
    <t>Number of directors participating in the private placement | item</t>
  </si>
  <si>
    <t>Issuance of shares | shares</t>
  </si>
  <si>
    <t>Securities Private Placement [Member]</t>
  </si>
  <si>
    <t>Proceeds from private placement of securities</t>
  </si>
  <si>
    <t>Securities Private Placement [Member] | One Officer And One Director [Member]</t>
  </si>
  <si>
    <t>Warrant Offering [Member]</t>
  </si>
  <si>
    <t>Warrant Offering [Member] | Director [Member]</t>
  </si>
  <si>
    <t>Subsequent Events (Details) - Subsequent Event [Member] - USD ($)</t>
  </si>
  <si>
    <t>Jan. 19, 2018</t>
  </si>
  <si>
    <t>Feb. 28, 2018</t>
  </si>
  <si>
    <t>Subsequent Event [Line Items]</t>
  </si>
  <si>
    <t>Commission expense paid</t>
  </si>
  <si>
    <t>Notes Due December 31, 2018 [Member]</t>
  </si>
  <si>
    <t>Stated rate</t>
  </si>
  <si>
    <t>15.00%</t>
  </si>
  <si>
    <t>Prepayment penalty, interest rate</t>
  </si>
  <si>
    <t>2.00%</t>
  </si>
  <si>
    <t>Maximum [Member] | Notes Due December 31,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7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7039448</v>
      </c>
    </row>
    <row r="15" spans="1:4">
      <c r="A15" s="4" t="s">
        <v>25</v>
      </c>
      <c r="B15" s="4" t="s">
        <v>26</v>
      </c>
    </row>
    <row r="16" spans="1:4">
      <c r="A16" s="4" t="s">
        <v>27</v>
      </c>
      <c r="B16" s="5" t="n">
        <v>2017</v>
      </c>
    </row>
    <row r="17" spans="1:4">
      <c r="A17" s="4" t="s">
        <v>28</v>
      </c>
      <c r="B17" s="4" t="s">
        <v>29</v>
      </c>
    </row>
    <row r="18" spans="1:4">
      <c r="A18" s="4" t="s">
        <v>30</v>
      </c>
      <c r="D18" s="6" t="n">
        <v>28796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059</v>
      </c>
      <c r="C3" s="6" t="n">
        <v>1188485</v>
      </c>
    </row>
    <row r="4" spans="1:3">
      <c r="A4" s="4" t="s">
        <v>35</v>
      </c>
      <c r="C4" s="5" t="n">
        <v>1000000</v>
      </c>
    </row>
    <row r="5" spans="1:3">
      <c r="A5" s="4" t="s">
        <v>36</v>
      </c>
      <c r="B5" s="5" t="n">
        <v>885743</v>
      </c>
      <c r="C5" s="5" t="n">
        <v>1244484</v>
      </c>
    </row>
    <row r="6" spans="1:3">
      <c r="A6" s="4" t="s">
        <v>37</v>
      </c>
      <c r="B6" s="5" t="n">
        <v>209536</v>
      </c>
      <c r="C6" s="5" t="n">
        <v>179376</v>
      </c>
    </row>
    <row r="7" spans="1:3">
      <c r="A7" s="4" t="s">
        <v>38</v>
      </c>
      <c r="B7" s="5" t="n">
        <v>1555338</v>
      </c>
      <c r="C7" s="5" t="n">
        <v>3612345</v>
      </c>
    </row>
    <row r="8" spans="1:3">
      <c r="A8" s="4" t="s">
        <v>39</v>
      </c>
      <c r="B8" s="5" t="n">
        <v>803118</v>
      </c>
      <c r="C8" s="5" t="n">
        <v>803118</v>
      </c>
    </row>
    <row r="9" spans="1:3">
      <c r="A9" s="4" t="s">
        <v>40</v>
      </c>
      <c r="B9" s="5" t="n">
        <v>676436</v>
      </c>
      <c r="C9" s="5" t="n">
        <v>627119</v>
      </c>
    </row>
    <row r="10" spans="1:3">
      <c r="A10" s="4" t="s">
        <v>41</v>
      </c>
      <c r="B10" s="5" t="n">
        <v>88916</v>
      </c>
      <c r="C10" s="5" t="n">
        <v>109776</v>
      </c>
    </row>
    <row r="11" spans="1:3">
      <c r="A11" s="4" t="s">
        <v>42</v>
      </c>
      <c r="B11" s="5" t="n">
        <v>3123808</v>
      </c>
      <c r="C11" s="5" t="n">
        <v>5152358</v>
      </c>
    </row>
    <row r="12" spans="1:3">
      <c r="A12" s="3" t="s">
        <v>43</v>
      </c>
    </row>
    <row r="13" spans="1:3">
      <c r="A13" s="4" t="s">
        <v>44</v>
      </c>
      <c r="B13" s="5" t="n">
        <v>1096003</v>
      </c>
      <c r="C13" s="5" t="n">
        <v>701347</v>
      </c>
    </row>
    <row r="14" spans="1:3">
      <c r="A14" s="4" t="s">
        <v>45</v>
      </c>
      <c r="B14" s="5" t="n">
        <v>1168</v>
      </c>
      <c r="C14" s="5" t="n">
        <v>2020</v>
      </c>
    </row>
    <row r="15" spans="1:3">
      <c r="A15" s="4" t="s">
        <v>46</v>
      </c>
      <c r="B15" s="5" t="n">
        <v>590500</v>
      </c>
      <c r="C15" s="5" t="n">
        <v>671677</v>
      </c>
    </row>
    <row r="16" spans="1:3">
      <c r="A16" s="4" t="s">
        <v>47</v>
      </c>
      <c r="B16" s="5" t="n">
        <v>1429266</v>
      </c>
      <c r="C16" s="5" t="n">
        <v>160023</v>
      </c>
    </row>
    <row r="17" spans="1:3">
      <c r="A17" s="4" t="s">
        <v>48</v>
      </c>
      <c r="B17" s="5" t="n">
        <v>2236224</v>
      </c>
      <c r="C17" s="5" t="n">
        <v>1011910</v>
      </c>
    </row>
    <row r="18" spans="1:3">
      <c r="A18" s="4" t="s">
        <v>49</v>
      </c>
      <c r="B18" s="5" t="n">
        <v>226355</v>
      </c>
      <c r="C18" s="5" t="n">
        <v>115051</v>
      </c>
    </row>
    <row r="19" spans="1:3">
      <c r="A19" s="4" t="s">
        <v>50</v>
      </c>
      <c r="B19" s="5" t="n">
        <v>5579516</v>
      </c>
      <c r="C19" s="5" t="n">
        <v>2662028</v>
      </c>
    </row>
    <row r="20" spans="1:3">
      <c r="A20" s="3" t="s">
        <v>51</v>
      </c>
    </row>
    <row r="21" spans="1:3">
      <c r="A21" s="4" t="s">
        <v>52</v>
      </c>
      <c r="B21" s="5" t="n">
        <v>180810</v>
      </c>
      <c r="C21" s="5" t="n">
        <v>361166</v>
      </c>
    </row>
    <row r="22" spans="1:3">
      <c r="A22" s="4" t="s">
        <v>53</v>
      </c>
      <c r="B22" s="5" t="n">
        <v>180810</v>
      </c>
      <c r="C22" s="5" t="n">
        <v>361166</v>
      </c>
    </row>
    <row r="23" spans="1:3">
      <c r="A23" s="4" t="s">
        <v>54</v>
      </c>
      <c r="B23" s="5" t="n">
        <v>5760326</v>
      </c>
      <c r="C23" s="5" t="n">
        <v>3023194</v>
      </c>
    </row>
    <row r="24" spans="1:3">
      <c r="A24" s="4" t="s">
        <v>55</v>
      </c>
      <c r="B24" s="4" t="s">
        <v>56</v>
      </c>
      <c r="C24" s="4" t="s">
        <v>56</v>
      </c>
    </row>
    <row r="25" spans="1:3">
      <c r="A25" s="3" t="s">
        <v>57</v>
      </c>
    </row>
    <row r="26" spans="1:3">
      <c r="A26" s="4" t="s">
        <v>58</v>
      </c>
      <c r="B26" s="5" t="n">
        <v>37025</v>
      </c>
      <c r="C26" s="5" t="n">
        <v>36389</v>
      </c>
    </row>
    <row r="27" spans="1:3">
      <c r="A27" s="4" t="s">
        <v>59</v>
      </c>
      <c r="B27" s="5" t="n">
        <v>100862</v>
      </c>
      <c r="C27" s="5" t="n">
        <v>100862</v>
      </c>
    </row>
    <row r="28" spans="1:3">
      <c r="A28" s="4" t="s">
        <v>60</v>
      </c>
      <c r="B28" s="5" t="n">
        <v>77910842</v>
      </c>
      <c r="C28" s="5" t="n">
        <v>76698383</v>
      </c>
    </row>
    <row r="29" spans="1:3">
      <c r="A29" s="4" t="s">
        <v>61</v>
      </c>
      <c r="B29" s="5" t="n">
        <v>-65764</v>
      </c>
      <c r="C29" s="5" t="n">
        <v>-32999</v>
      </c>
    </row>
    <row r="30" spans="1:3">
      <c r="A30" s="4" t="s">
        <v>62</v>
      </c>
      <c r="B30" s="5" t="n">
        <v>-80619483</v>
      </c>
      <c r="C30" s="5" t="n">
        <v>-74673471</v>
      </c>
    </row>
    <row r="31" spans="1:3">
      <c r="A31" s="4" t="s">
        <v>63</v>
      </c>
      <c r="B31" s="5" t="n">
        <v>-2636518</v>
      </c>
      <c r="C31" s="5" t="n">
        <v>2129164</v>
      </c>
    </row>
    <row r="32" spans="1:3">
      <c r="A32" s="4" t="s">
        <v>64</v>
      </c>
      <c r="B32" s="6" t="n">
        <v>3123808</v>
      </c>
      <c r="C32" s="6" t="n">
        <v>5152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40</v>
      </c>
      <c r="B9" s="4" t="s">
        <v>210</v>
      </c>
    </row>
    <row r="10" spans="1:2">
      <c r="A10" s="4" t="s">
        <v>211</v>
      </c>
      <c r="B10" s="4" t="s">
        <v>212</v>
      </c>
    </row>
    <row r="11" spans="1:2">
      <c r="A11" s="4" t="s">
        <v>213</v>
      </c>
      <c r="B11" s="4" t="s">
        <v>214</v>
      </c>
    </row>
    <row r="12" spans="1:2">
      <c r="A12" s="4" t="s">
        <v>162</v>
      </c>
      <c r="B12" s="4" t="s">
        <v>215</v>
      </c>
    </row>
    <row r="13" spans="1:2">
      <c r="A13" s="4" t="s">
        <v>166</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81</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3</v>
      </c>
    </row>
    <row r="4" spans="1:2">
      <c r="A4" s="4" t="s">
        <v>39</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67</v>
      </c>
    </row>
    <row r="4" spans="1:2">
      <c r="A4" s="4" t="s">
        <v>166</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3" t="s">
        <v>258</v>
      </c>
    </row>
    <row r="10" spans="1:2">
      <c r="A10" s="4" t="s">
        <v>261</v>
      </c>
      <c r="B10"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6" t="n">
        <v>2280</v>
      </c>
      <c r="C3" s="6" t="n">
        <v>15503</v>
      </c>
    </row>
    <row r="4" spans="1:3">
      <c r="A4" s="4" t="s">
        <v>68</v>
      </c>
      <c r="B4" s="7" t="n">
        <v>0.001</v>
      </c>
      <c r="C4" s="7" t="n">
        <v>0.001</v>
      </c>
    </row>
    <row r="5" spans="1:3">
      <c r="A5" s="4" t="s">
        <v>69</v>
      </c>
      <c r="B5" s="5" t="n">
        <v>100000000</v>
      </c>
      <c r="C5" s="5" t="n">
        <v>100000000</v>
      </c>
    </row>
    <row r="6" spans="1:3">
      <c r="A6" s="4" t="s">
        <v>70</v>
      </c>
      <c r="B6" s="5" t="n">
        <v>37025124</v>
      </c>
      <c r="C6" s="5" t="n">
        <v>36388981</v>
      </c>
    </row>
    <row r="7" spans="1:3">
      <c r="A7" s="4" t="s">
        <v>71</v>
      </c>
      <c r="B7" s="5" t="n">
        <v>37025124</v>
      </c>
      <c r="C7" s="5" t="n">
        <v>3638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1"/>
  </cols>
  <sheetData>
    <row r="1" spans="1:5">
      <c r="A1" s="1" t="s">
        <v>289</v>
      </c>
      <c r="B1" s="2" t="s">
        <v>290</v>
      </c>
      <c r="C1" s="2" t="s">
        <v>291</v>
      </c>
      <c r="D1" s="2" t="s">
        <v>292</v>
      </c>
      <c r="E1" s="2" t="s">
        <v>293</v>
      </c>
    </row>
    <row r="2" spans="1:5">
      <c r="A2" s="3" t="s">
        <v>294</v>
      </c>
    </row>
    <row r="3" spans="1:5">
      <c r="A3" s="4" t="s">
        <v>295</v>
      </c>
      <c r="C3" s="5" t="n">
        <v>10</v>
      </c>
    </row>
    <row r="4" spans="1:5">
      <c r="A4" s="4" t="s">
        <v>296</v>
      </c>
      <c r="C4" s="4" t="s">
        <v>297</v>
      </c>
    </row>
    <row r="5" spans="1:5">
      <c r="A5" s="4" t="s">
        <v>298</v>
      </c>
      <c r="C5" s="6" t="n">
        <v>460059</v>
      </c>
    </row>
    <row r="6" spans="1:5">
      <c r="A6" s="4" t="s">
        <v>92</v>
      </c>
      <c r="C6" s="5" t="n">
        <v>-5946012</v>
      </c>
      <c r="D6" s="6" t="n">
        <v>-9514461</v>
      </c>
    </row>
    <row r="7" spans="1:5">
      <c r="A7" s="4" t="s">
        <v>146</v>
      </c>
      <c r="D7" s="5" t="n">
        <v>2330993</v>
      </c>
    </row>
    <row r="8" spans="1:5">
      <c r="A8" s="4" t="s">
        <v>67</v>
      </c>
      <c r="C8" s="5" t="n">
        <v>2280</v>
      </c>
      <c r="D8" s="5" t="n">
        <v>15503</v>
      </c>
    </row>
    <row r="9" spans="1:5">
      <c r="A9" s="4" t="s">
        <v>299</v>
      </c>
      <c r="C9" s="4" t="s">
        <v>56</v>
      </c>
      <c r="D9" s="5" t="n">
        <v>2247447</v>
      </c>
    </row>
    <row r="10" spans="1:5">
      <c r="A10" s="4" t="s">
        <v>300</v>
      </c>
      <c r="C10" s="5" t="n">
        <v>0</v>
      </c>
      <c r="D10" s="5" t="n">
        <v>1266387</v>
      </c>
    </row>
    <row r="11" spans="1:5">
      <c r="A11" s="4" t="s">
        <v>301</v>
      </c>
      <c r="C11" s="6" t="n">
        <v>22509</v>
      </c>
      <c r="D11" s="6" t="n">
        <v>40017</v>
      </c>
    </row>
    <row r="12" spans="1:5">
      <c r="A12" s="4" t="s">
        <v>302</v>
      </c>
    </row>
    <row r="13" spans="1:5">
      <c r="A13" s="3" t="s">
        <v>294</v>
      </c>
    </row>
    <row r="14" spans="1:5">
      <c r="A14" s="4" t="s">
        <v>303</v>
      </c>
      <c r="C14" s="5" t="n">
        <v>1</v>
      </c>
      <c r="D14" s="5" t="n">
        <v>1</v>
      </c>
    </row>
    <row r="15" spans="1:5">
      <c r="A15" s="4" t="s">
        <v>304</v>
      </c>
      <c r="C15" s="4" t="s">
        <v>305</v>
      </c>
      <c r="D15" s="4" t="s">
        <v>306</v>
      </c>
    </row>
    <row r="16" spans="1:5">
      <c r="A16" s="4" t="s">
        <v>307</v>
      </c>
    </row>
    <row r="17" spans="1:5">
      <c r="A17" s="3" t="s">
        <v>294</v>
      </c>
    </row>
    <row r="18" spans="1:5">
      <c r="A18" s="4" t="s">
        <v>303</v>
      </c>
      <c r="C18" s="5" t="n">
        <v>2</v>
      </c>
      <c r="D18" s="5" t="n">
        <v>2</v>
      </c>
    </row>
    <row r="19" spans="1:5">
      <c r="A19" s="4" t="s">
        <v>304</v>
      </c>
      <c r="C19" s="4" t="s">
        <v>308</v>
      </c>
      <c r="D19" s="4" t="s">
        <v>309</v>
      </c>
    </row>
    <row r="20" spans="1:5">
      <c r="A20" s="4" t="s">
        <v>310</v>
      </c>
    </row>
    <row r="21" spans="1:5">
      <c r="A21" s="3" t="s">
        <v>294</v>
      </c>
    </row>
    <row r="22" spans="1:5">
      <c r="A22" s="4" t="s">
        <v>311</v>
      </c>
      <c r="C22" s="4" t="s">
        <v>312</v>
      </c>
    </row>
    <row r="23" spans="1:5">
      <c r="A23" s="4" t="s">
        <v>313</v>
      </c>
      <c r="C23" s="4" t="s">
        <v>314</v>
      </c>
    </row>
    <row r="24" spans="1:5">
      <c r="A24" s="4" t="s">
        <v>315</v>
      </c>
    </row>
    <row r="25" spans="1:5">
      <c r="A25" s="3" t="s">
        <v>294</v>
      </c>
    </row>
    <row r="26" spans="1:5">
      <c r="A26" s="4" t="s">
        <v>311</v>
      </c>
      <c r="C26" s="4" t="s">
        <v>316</v>
      </c>
    </row>
    <row r="27" spans="1:5">
      <c r="A27" s="4" t="s">
        <v>313</v>
      </c>
      <c r="C27" s="4" t="s">
        <v>317</v>
      </c>
    </row>
    <row r="28" spans="1:5">
      <c r="A28" s="4" t="s">
        <v>318</v>
      </c>
    </row>
    <row r="29" spans="1:5">
      <c r="A29" s="3" t="s">
        <v>294</v>
      </c>
    </row>
    <row r="30" spans="1:5">
      <c r="A30" s="4" t="s">
        <v>146</v>
      </c>
      <c r="B30" s="6" t="n">
        <v>2018125</v>
      </c>
    </row>
    <row r="31" spans="1:5">
      <c r="A31" s="4" t="s">
        <v>319</v>
      </c>
    </row>
    <row r="32" spans="1:5">
      <c r="A32" s="3" t="s">
        <v>294</v>
      </c>
    </row>
    <row r="33" spans="1:5">
      <c r="A33" s="4" t="s">
        <v>320</v>
      </c>
      <c r="E33" s="6" t="n">
        <v>1080000</v>
      </c>
    </row>
    <row r="34" spans="1:5">
      <c r="A34" s="4" t="s">
        <v>321</v>
      </c>
    </row>
    <row r="35" spans="1:5">
      <c r="A35" s="3" t="s">
        <v>294</v>
      </c>
    </row>
    <row r="36" spans="1:5">
      <c r="A36" s="4" t="s">
        <v>320</v>
      </c>
      <c r="E36" s="6" t="n">
        <v>750000</v>
      </c>
    </row>
    <row r="37" spans="1:5">
      <c r="A37" s="4" t="s">
        <v>322</v>
      </c>
    </row>
    <row r="38" spans="1:5">
      <c r="A38" s="3" t="s">
        <v>294</v>
      </c>
    </row>
    <row r="39" spans="1:5">
      <c r="A39" s="4" t="s">
        <v>313</v>
      </c>
      <c r="C39" s="4" t="s">
        <v>323</v>
      </c>
      <c r="D39" s="4" t="s">
        <v>323</v>
      </c>
    </row>
    <row r="40" spans="1:5">
      <c r="A40" s="4" t="s">
        <v>300</v>
      </c>
      <c r="C40" s="6" t="n">
        <v>0</v>
      </c>
      <c r="D40" s="6" t="n">
        <v>4178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5" t="n">
        <v>12616097</v>
      </c>
      <c r="C4" s="5" t="n">
        <v>11886646</v>
      </c>
    </row>
    <row r="5" spans="1:3">
      <c r="A5" s="4" t="s">
        <v>327</v>
      </c>
    </row>
    <row r="6" spans="1:3">
      <c r="A6" s="3" t="s">
        <v>325</v>
      </c>
    </row>
    <row r="7" spans="1:3">
      <c r="A7" s="4" t="s">
        <v>326</v>
      </c>
      <c r="B7" s="5" t="n">
        <v>6818948</v>
      </c>
      <c r="C7" s="5" t="n">
        <v>5757880</v>
      </c>
    </row>
    <row r="8" spans="1:3">
      <c r="A8" s="4" t="s">
        <v>267</v>
      </c>
    </row>
    <row r="9" spans="1:3">
      <c r="A9" s="3" t="s">
        <v>325</v>
      </c>
    </row>
    <row r="10" spans="1:3">
      <c r="A10" s="4" t="s">
        <v>326</v>
      </c>
      <c r="B10" s="5" t="n">
        <v>662800</v>
      </c>
      <c r="C10" s="5" t="n">
        <v>994417</v>
      </c>
    </row>
    <row r="11" spans="1:3">
      <c r="A11" s="4" t="s">
        <v>328</v>
      </c>
    </row>
    <row r="12" spans="1:3">
      <c r="A12" s="3" t="s">
        <v>325</v>
      </c>
    </row>
    <row r="13" spans="1:3">
      <c r="A13" s="4" t="s">
        <v>326</v>
      </c>
      <c r="B13" s="5" t="n">
        <v>5134349</v>
      </c>
      <c r="C13" s="5" t="n">
        <v>5134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330</v>
      </c>
      <c r="C1" s="2" t="s">
        <v>2</v>
      </c>
    </row>
    <row r="2" spans="1:3">
      <c r="A2" s="3" t="s">
        <v>331</v>
      </c>
    </row>
    <row r="3" spans="1:3">
      <c r="A3" s="4" t="s">
        <v>108</v>
      </c>
      <c r="B3" s="5" t="n">
        <v>1000000</v>
      </c>
    </row>
    <row r="4" spans="1:3">
      <c r="A4" s="4" t="s">
        <v>332</v>
      </c>
      <c r="B4" s="5" t="n">
        <v>15000</v>
      </c>
    </row>
    <row r="5" spans="1:3">
      <c r="A5" s="4" t="s">
        <v>333</v>
      </c>
      <c r="B5" s="4" t="s">
        <v>334</v>
      </c>
    </row>
    <row r="6" spans="1:3">
      <c r="A6" s="4" t="s">
        <v>335</v>
      </c>
      <c r="C6"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37</v>
      </c>
      <c r="B1" s="2" t="s">
        <v>330</v>
      </c>
      <c r="C1" s="2" t="s">
        <v>2</v>
      </c>
      <c r="D1" s="2" t="s">
        <v>32</v>
      </c>
      <c r="E1" s="2" t="s">
        <v>338</v>
      </c>
    </row>
    <row r="2" spans="1:5">
      <c r="A2" s="3" t="s">
        <v>331</v>
      </c>
    </row>
    <row r="3" spans="1:5">
      <c r="A3" s="4" t="s">
        <v>39</v>
      </c>
      <c r="C3" s="6" t="n">
        <v>803118</v>
      </c>
      <c r="D3" s="6" t="n">
        <v>803118</v>
      </c>
      <c r="E3" s="6" t="n">
        <v>1921072</v>
      </c>
    </row>
    <row r="4" spans="1:5">
      <c r="A4" s="4" t="s">
        <v>339</v>
      </c>
    </row>
    <row r="5" spans="1:5">
      <c r="A5" s="3" t="s">
        <v>331</v>
      </c>
    </row>
    <row r="6" spans="1:5">
      <c r="A6" s="4" t="s">
        <v>34</v>
      </c>
      <c r="B6" s="6" t="n">
        <v>11088</v>
      </c>
    </row>
    <row r="7" spans="1:5">
      <c r="A7" s="4" t="s">
        <v>340</v>
      </c>
      <c r="B7" s="5" t="n">
        <v>718</v>
      </c>
    </row>
    <row r="8" spans="1:5">
      <c r="A8" s="4" t="s">
        <v>41</v>
      </c>
      <c r="B8" s="5" t="n">
        <v>2617</v>
      </c>
    </row>
    <row r="9" spans="1:5">
      <c r="A9" s="4" t="s">
        <v>341</v>
      </c>
      <c r="B9" s="5" t="n">
        <v>4407</v>
      </c>
    </row>
    <row r="10" spans="1:5">
      <c r="A10" s="4" t="s">
        <v>342</v>
      </c>
      <c r="B10" s="5" t="n">
        <v>20300</v>
      </c>
    </row>
    <row r="11" spans="1:5">
      <c r="A11" s="4" t="s">
        <v>39</v>
      </c>
      <c r="B11" s="5" t="n">
        <v>1129493</v>
      </c>
    </row>
    <row r="12" spans="1:5">
      <c r="A12" s="4" t="s">
        <v>343</v>
      </c>
      <c r="B12" s="5" t="n">
        <v>1168623</v>
      </c>
    </row>
    <row r="13" spans="1:5">
      <c r="A13" s="4" t="s">
        <v>344</v>
      </c>
      <c r="B13" s="5" t="n">
        <v>-458123</v>
      </c>
    </row>
    <row r="14" spans="1:5">
      <c r="A14" s="4" t="s">
        <v>345</v>
      </c>
      <c r="B14" s="5" t="n">
        <v>710500</v>
      </c>
    </row>
    <row r="15" spans="1:5">
      <c r="A15" s="4" t="s">
        <v>346</v>
      </c>
      <c r="B15" s="5" t="n">
        <v>710500</v>
      </c>
    </row>
    <row r="16" spans="1:5">
      <c r="A16" s="4" t="s">
        <v>347</v>
      </c>
      <c r="B16" s="6" t="n">
        <v>710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8</v>
      </c>
      <c r="B1" s="2" t="s">
        <v>1</v>
      </c>
    </row>
    <row r="2" spans="1:3">
      <c r="B2" s="2" t="s">
        <v>2</v>
      </c>
      <c r="C2" s="2" t="s">
        <v>32</v>
      </c>
    </row>
    <row r="3" spans="1:3">
      <c r="A3" s="3" t="s">
        <v>73</v>
      </c>
    </row>
    <row r="4" spans="1:3">
      <c r="A4" s="4" t="s">
        <v>73</v>
      </c>
      <c r="B4" s="6" t="n">
        <v>8591955</v>
      </c>
      <c r="C4" s="6" t="n">
        <v>8432616</v>
      </c>
    </row>
    <row r="5" spans="1:3">
      <c r="A5" s="4" t="s">
        <v>74</v>
      </c>
      <c r="B5" s="5" t="n">
        <v>2792738</v>
      </c>
      <c r="C5" s="5" t="n">
        <v>2096392</v>
      </c>
    </row>
    <row r="6" spans="1:3">
      <c r="A6" s="4" t="s">
        <v>75</v>
      </c>
      <c r="B6" s="5" t="n">
        <v>5799217</v>
      </c>
      <c r="C6" s="5" t="n">
        <v>6336224</v>
      </c>
    </row>
    <row r="7" spans="1:3">
      <c r="A7" s="3" t="s">
        <v>76</v>
      </c>
    </row>
    <row r="8" spans="1:3">
      <c r="A8" s="4" t="s">
        <v>77</v>
      </c>
      <c r="B8" s="5" t="n">
        <v>3357166</v>
      </c>
      <c r="C8" s="5" t="n">
        <v>4385763</v>
      </c>
    </row>
    <row r="9" spans="1:3">
      <c r="A9" s="4" t="s">
        <v>78</v>
      </c>
      <c r="B9" s="5" t="n">
        <v>3631727</v>
      </c>
      <c r="C9" s="5" t="n">
        <v>4296706</v>
      </c>
    </row>
    <row r="10" spans="1:3">
      <c r="A10" s="4" t="s">
        <v>79</v>
      </c>
      <c r="B10" s="5" t="n">
        <v>4201647</v>
      </c>
      <c r="C10" s="5" t="n">
        <v>2454085</v>
      </c>
    </row>
    <row r="11" spans="1:3">
      <c r="A11" s="4" t="s">
        <v>80</v>
      </c>
      <c r="B11" s="5" t="n">
        <v>386304</v>
      </c>
      <c r="C11" s="5" t="n">
        <v>709456</v>
      </c>
    </row>
    <row r="12" spans="1:3">
      <c r="A12" s="4" t="s">
        <v>81</v>
      </c>
      <c r="B12" s="5" t="n">
        <v>11576844</v>
      </c>
      <c r="C12" s="5" t="n">
        <v>11846010</v>
      </c>
    </row>
    <row r="13" spans="1:3">
      <c r="A13" s="4" t="s">
        <v>82</v>
      </c>
      <c r="B13" s="5" t="n">
        <v>-5777627</v>
      </c>
      <c r="C13" s="5" t="n">
        <v>-5509786</v>
      </c>
    </row>
    <row r="14" spans="1:3">
      <c r="A14" s="3" t="s">
        <v>83</v>
      </c>
    </row>
    <row r="15" spans="1:3">
      <c r="A15" s="4" t="s">
        <v>84</v>
      </c>
      <c r="B15" s="5" t="n">
        <v>4637</v>
      </c>
      <c r="C15" s="5" t="n">
        <v>2780</v>
      </c>
    </row>
    <row r="16" spans="1:3">
      <c r="A16" s="4" t="s">
        <v>85</v>
      </c>
      <c r="B16" s="5" t="n">
        <v>-169044</v>
      </c>
      <c r="C16" s="5" t="n">
        <v>-77361</v>
      </c>
    </row>
    <row r="17" spans="1:3">
      <c r="A17" s="4" t="s">
        <v>87</v>
      </c>
      <c r="C17" s="5" t="n">
        <v>-1684203</v>
      </c>
    </row>
    <row r="18" spans="1:3">
      <c r="A18" s="4" t="s">
        <v>86</v>
      </c>
      <c r="B18" s="4" t="s">
        <v>56</v>
      </c>
      <c r="C18" s="5" t="n">
        <v>-2247447</v>
      </c>
    </row>
    <row r="19" spans="1:3">
      <c r="A19" s="4" t="s">
        <v>131</v>
      </c>
      <c r="C19" s="5" t="n">
        <v>-67185</v>
      </c>
    </row>
    <row r="20" spans="1:3">
      <c r="A20" s="4" t="s">
        <v>349</v>
      </c>
      <c r="B20" s="5" t="n">
        <v>-3978</v>
      </c>
      <c r="C20" s="5" t="n">
        <v>1556</v>
      </c>
    </row>
    <row r="21" spans="1:3">
      <c r="A21" s="4" t="s">
        <v>89</v>
      </c>
      <c r="B21" s="5" t="n">
        <v>-168385</v>
      </c>
      <c r="C21" s="5" t="n">
        <v>-4004675</v>
      </c>
    </row>
    <row r="22" spans="1:3">
      <c r="A22" s="4" t="s">
        <v>90</v>
      </c>
      <c r="B22" s="5" t="n">
        <v>-5946012</v>
      </c>
      <c r="C22" s="5" t="n">
        <v>-9514461</v>
      </c>
    </row>
    <row r="23" spans="1:3">
      <c r="A23" s="4" t="s">
        <v>91</v>
      </c>
      <c r="B23" s="4" t="s">
        <v>56</v>
      </c>
      <c r="C23" s="4" t="s">
        <v>56</v>
      </c>
    </row>
    <row r="24" spans="1:3">
      <c r="A24" s="4" t="s">
        <v>92</v>
      </c>
      <c r="B24" s="5" t="n">
        <v>-5946012</v>
      </c>
      <c r="C24" s="5" t="n">
        <v>-9514461</v>
      </c>
    </row>
    <row r="25" spans="1:3">
      <c r="A25" s="3" t="s">
        <v>93</v>
      </c>
    </row>
    <row r="26" spans="1:3">
      <c r="A26" s="4" t="s">
        <v>94</v>
      </c>
      <c r="B26" s="5" t="n">
        <v>-32765</v>
      </c>
      <c r="C26" s="5" t="n">
        <v>-32999</v>
      </c>
    </row>
    <row r="27" spans="1:3">
      <c r="A27" s="4" t="s">
        <v>95</v>
      </c>
      <c r="B27" s="6" t="n">
        <v>-5978777</v>
      </c>
      <c r="C27" s="6" t="n">
        <v>-9547460</v>
      </c>
    </row>
    <row r="28" spans="1:3">
      <c r="A28" s="4" t="s">
        <v>96</v>
      </c>
      <c r="B28" s="8" t="n">
        <v>-0.16</v>
      </c>
      <c r="C28" s="8" t="n">
        <v>-0.29</v>
      </c>
    </row>
    <row r="29" spans="1:3">
      <c r="A29" s="4" t="s">
        <v>97</v>
      </c>
      <c r="B29" s="5" t="n">
        <v>36575762</v>
      </c>
      <c r="C29" s="5" t="n">
        <v>32797631</v>
      </c>
    </row>
    <row r="30" spans="1:3">
      <c r="A30" s="4" t="s">
        <v>350</v>
      </c>
    </row>
    <row r="31" spans="1:3">
      <c r="A31" s="3" t="s">
        <v>73</v>
      </c>
    </row>
    <row r="32" spans="1:3">
      <c r="A32" s="4" t="s">
        <v>73</v>
      </c>
      <c r="B32" s="6" t="n">
        <v>8432616</v>
      </c>
    </row>
    <row r="33" spans="1:3">
      <c r="A33" s="4" t="s">
        <v>74</v>
      </c>
      <c r="B33" s="5" t="n">
        <v>2096392</v>
      </c>
    </row>
    <row r="34" spans="1:3">
      <c r="A34" s="4" t="s">
        <v>75</v>
      </c>
      <c r="B34" s="5" t="n">
        <v>6336224</v>
      </c>
    </row>
    <row r="35" spans="1:3">
      <c r="A35" s="3" t="s">
        <v>76</v>
      </c>
    </row>
    <row r="36" spans="1:3">
      <c r="A36" s="4" t="s">
        <v>77</v>
      </c>
      <c r="B36" s="5" t="n">
        <v>4385763</v>
      </c>
    </row>
    <row r="37" spans="1:3">
      <c r="A37" s="4" t="s">
        <v>78</v>
      </c>
      <c r="B37" s="5" t="n">
        <v>4296706</v>
      </c>
    </row>
    <row r="38" spans="1:3">
      <c r="A38" s="4" t="s">
        <v>79</v>
      </c>
      <c r="B38" s="5" t="n">
        <v>2454085</v>
      </c>
    </row>
    <row r="39" spans="1:3">
      <c r="A39" s="4" t="s">
        <v>80</v>
      </c>
      <c r="B39" s="5" t="n">
        <v>709456</v>
      </c>
    </row>
    <row r="40" spans="1:3">
      <c r="A40" s="4" t="s">
        <v>81</v>
      </c>
      <c r="B40" s="5" t="n">
        <v>11846010</v>
      </c>
    </row>
    <row r="41" spans="1:3">
      <c r="A41" s="4" t="s">
        <v>82</v>
      </c>
      <c r="B41" s="5" t="n">
        <v>-5509786</v>
      </c>
    </row>
    <row r="42" spans="1:3">
      <c r="A42" s="3" t="s">
        <v>83</v>
      </c>
    </row>
    <row r="43" spans="1:3">
      <c r="A43" s="4" t="s">
        <v>84</v>
      </c>
      <c r="B43" s="5" t="n">
        <v>2780</v>
      </c>
    </row>
    <row r="44" spans="1:3">
      <c r="A44" s="4" t="s">
        <v>85</v>
      </c>
      <c r="B44" s="5" t="n">
        <v>-77361</v>
      </c>
    </row>
    <row r="45" spans="1:3">
      <c r="A45" s="4" t="s">
        <v>87</v>
      </c>
      <c r="B45" s="5" t="n">
        <v>-1684203</v>
      </c>
    </row>
    <row r="46" spans="1:3">
      <c r="A46" s="4" t="s">
        <v>86</v>
      </c>
      <c r="B46" s="5" t="n">
        <v>-2247447</v>
      </c>
    </row>
    <row r="47" spans="1:3">
      <c r="A47" s="4" t="s">
        <v>349</v>
      </c>
      <c r="B47" s="5" t="n">
        <v>1556</v>
      </c>
    </row>
    <row r="48" spans="1:3">
      <c r="A48" s="4" t="s">
        <v>89</v>
      </c>
      <c r="B48" s="5" t="n">
        <v>-4004675</v>
      </c>
    </row>
    <row r="49" spans="1:3">
      <c r="A49" s="4" t="s">
        <v>90</v>
      </c>
      <c r="B49" s="5" t="n">
        <v>-9514461</v>
      </c>
    </row>
    <row r="50" spans="1:3">
      <c r="A50" s="4" t="s">
        <v>92</v>
      </c>
      <c r="B50" s="5" t="n">
        <v>-9514461</v>
      </c>
    </row>
    <row r="51" spans="1:3">
      <c r="A51" s="3" t="s">
        <v>93</v>
      </c>
    </row>
    <row r="52" spans="1:3">
      <c r="A52" s="4" t="s">
        <v>94</v>
      </c>
      <c r="B52" s="5" t="n">
        <v>-32999</v>
      </c>
    </row>
    <row r="53" spans="1:3">
      <c r="A53" s="4" t="s">
        <v>95</v>
      </c>
      <c r="B53" s="6" t="n">
        <v>-9547460</v>
      </c>
    </row>
    <row r="54" spans="1:3">
      <c r="A54" s="4" t="s">
        <v>96</v>
      </c>
      <c r="B54" s="8" t="n">
        <v>-0.29</v>
      </c>
    </row>
    <row r="55" spans="1:3">
      <c r="A55" s="4" t="s">
        <v>97</v>
      </c>
      <c r="B55" s="5" t="n">
        <v>32797631</v>
      </c>
    </row>
    <row r="56" spans="1:3">
      <c r="A56" s="4" t="s">
        <v>351</v>
      </c>
    </row>
    <row r="57" spans="1:3">
      <c r="A57" s="3" t="s">
        <v>73</v>
      </c>
    </row>
    <row r="58" spans="1:3">
      <c r="A58" s="4" t="s">
        <v>73</v>
      </c>
      <c r="B58" s="6" t="n">
        <v>8436916</v>
      </c>
    </row>
    <row r="59" spans="1:3">
      <c r="A59" s="4" t="s">
        <v>74</v>
      </c>
      <c r="B59" s="5" t="n">
        <v>2096512</v>
      </c>
    </row>
    <row r="60" spans="1:3">
      <c r="A60" s="4" t="s">
        <v>75</v>
      </c>
      <c r="B60" s="5" t="n">
        <v>6340404</v>
      </c>
    </row>
    <row r="61" spans="1:3">
      <c r="A61" s="3" t="s">
        <v>76</v>
      </c>
    </row>
    <row r="62" spans="1:3">
      <c r="A62" s="4" t="s">
        <v>77</v>
      </c>
      <c r="B62" s="5" t="n">
        <v>4405834</v>
      </c>
    </row>
    <row r="63" spans="1:3">
      <c r="A63" s="4" t="s">
        <v>78</v>
      </c>
      <c r="B63" s="5" t="n">
        <v>4303793</v>
      </c>
    </row>
    <row r="64" spans="1:3">
      <c r="A64" s="4" t="s">
        <v>79</v>
      </c>
      <c r="B64" s="5" t="n">
        <v>2454085</v>
      </c>
    </row>
    <row r="65" spans="1:3">
      <c r="A65" s="4" t="s">
        <v>80</v>
      </c>
      <c r="B65" s="5" t="n">
        <v>709532</v>
      </c>
    </row>
    <row r="66" spans="1:3">
      <c r="A66" s="4" t="s">
        <v>81</v>
      </c>
      <c r="B66" s="5" t="n">
        <v>11873244</v>
      </c>
    </row>
    <row r="67" spans="1:3">
      <c r="A67" s="4" t="s">
        <v>82</v>
      </c>
      <c r="B67" s="5" t="n">
        <v>-5532840</v>
      </c>
    </row>
    <row r="68" spans="1:3">
      <c r="A68" s="3" t="s">
        <v>83</v>
      </c>
    </row>
    <row r="69" spans="1:3">
      <c r="A69" s="4" t="s">
        <v>84</v>
      </c>
      <c r="B69" s="5" t="n">
        <v>2780</v>
      </c>
    </row>
    <row r="70" spans="1:3">
      <c r="A70" s="4" t="s">
        <v>85</v>
      </c>
      <c r="B70" s="5" t="n">
        <v>-80813</v>
      </c>
    </row>
    <row r="71" spans="1:3">
      <c r="A71" s="4" t="s">
        <v>87</v>
      </c>
      <c r="B71" s="5" t="n">
        <v>-1684203</v>
      </c>
    </row>
    <row r="72" spans="1:3">
      <c r="A72" s="4" t="s">
        <v>86</v>
      </c>
      <c r="B72" s="5" t="n">
        <v>-2247447</v>
      </c>
    </row>
    <row r="73" spans="1:3">
      <c r="A73" s="4" t="s">
        <v>349</v>
      </c>
      <c r="B73" s="5" t="n">
        <v>1556</v>
      </c>
    </row>
    <row r="74" spans="1:3">
      <c r="A74" s="4" t="s">
        <v>89</v>
      </c>
      <c r="B74" s="5" t="n">
        <v>-4008127</v>
      </c>
    </row>
    <row r="75" spans="1:3">
      <c r="A75" s="4" t="s">
        <v>90</v>
      </c>
      <c r="B75" s="5" t="n">
        <v>-9540967</v>
      </c>
    </row>
    <row r="76" spans="1:3">
      <c r="A76" s="4" t="s">
        <v>92</v>
      </c>
      <c r="B76" s="5" t="n">
        <v>-9540967</v>
      </c>
    </row>
    <row r="77" spans="1:3">
      <c r="A77" s="3" t="s">
        <v>93</v>
      </c>
    </row>
    <row r="78" spans="1:3">
      <c r="A78" s="4" t="s">
        <v>94</v>
      </c>
      <c r="B78" s="5" t="n">
        <v>-32999</v>
      </c>
    </row>
    <row r="79" spans="1:3">
      <c r="A79" s="4" t="s">
        <v>95</v>
      </c>
      <c r="B79" s="6" t="n">
        <v>-9573966</v>
      </c>
    </row>
    <row r="80" spans="1:3">
      <c r="A80" s="4" t="s">
        <v>96</v>
      </c>
      <c r="B80" s="8" t="n">
        <v>-0.29</v>
      </c>
    </row>
    <row r="81" spans="1:3">
      <c r="A81" s="4" t="s">
        <v>97</v>
      </c>
      <c r="B81" s="5" t="n">
        <v>32797631</v>
      </c>
    </row>
    <row r="82" spans="1:3">
      <c r="A82" s="4" t="s">
        <v>339</v>
      </c>
    </row>
    <row r="83" spans="1:3">
      <c r="A83" s="3" t="s">
        <v>73</v>
      </c>
    </row>
    <row r="84" spans="1:3">
      <c r="A84" s="4" t="s">
        <v>73</v>
      </c>
      <c r="B84" s="6" t="n">
        <v>4300</v>
      </c>
    </row>
    <row r="85" spans="1:3">
      <c r="A85" s="4" t="s">
        <v>74</v>
      </c>
      <c r="B85" s="5" t="n">
        <v>120</v>
      </c>
    </row>
    <row r="86" spans="1:3">
      <c r="A86" s="4" t="s">
        <v>75</v>
      </c>
      <c r="B86" s="5" t="n">
        <v>4180</v>
      </c>
    </row>
    <row r="87" spans="1:3">
      <c r="A87" s="3" t="s">
        <v>76</v>
      </c>
    </row>
    <row r="88" spans="1:3">
      <c r="A88" s="4" t="s">
        <v>77</v>
      </c>
      <c r="B88" s="5" t="n">
        <v>20071</v>
      </c>
    </row>
    <row r="89" spans="1:3">
      <c r="A89" s="4" t="s">
        <v>78</v>
      </c>
      <c r="B89" s="5" t="n">
        <v>7087</v>
      </c>
    </row>
    <row r="90" spans="1:3">
      <c r="A90" s="4" t="s">
        <v>80</v>
      </c>
      <c r="B90" s="5" t="n">
        <v>76</v>
      </c>
    </row>
    <row r="91" spans="1:3">
      <c r="A91" s="4" t="s">
        <v>81</v>
      </c>
      <c r="B91" s="5" t="n">
        <v>27234</v>
      </c>
    </row>
    <row r="92" spans="1:3">
      <c r="A92" s="4" t="s">
        <v>82</v>
      </c>
      <c r="B92" s="5" t="n">
        <v>-23054</v>
      </c>
    </row>
    <row r="93" spans="1:3">
      <c r="A93" s="3" t="s">
        <v>83</v>
      </c>
    </row>
    <row r="94" spans="1:3">
      <c r="A94" s="4" t="s">
        <v>85</v>
      </c>
      <c r="B94" s="5" t="n">
        <v>-3452</v>
      </c>
    </row>
    <row r="95" spans="1:3">
      <c r="A95" s="4" t="s">
        <v>89</v>
      </c>
      <c r="B95" s="5" t="n">
        <v>-3452</v>
      </c>
    </row>
    <row r="96" spans="1:3">
      <c r="A96" s="4" t="s">
        <v>90</v>
      </c>
      <c r="B96" s="5" t="n">
        <v>-26506</v>
      </c>
    </row>
    <row r="97" spans="1:3">
      <c r="A97" s="4" t="s">
        <v>92</v>
      </c>
      <c r="B97" s="5" t="n">
        <v>-26506</v>
      </c>
    </row>
    <row r="98" spans="1:3">
      <c r="A98" s="3" t="s">
        <v>93</v>
      </c>
    </row>
    <row r="99" spans="1:3">
      <c r="A99" s="4" t="s">
        <v>95</v>
      </c>
      <c r="B99" s="6" t="n">
        <v>-265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2</v>
      </c>
      <c r="B1" s="2" t="s">
        <v>1</v>
      </c>
    </row>
    <row r="2" spans="1:4">
      <c r="B2" s="2" t="s">
        <v>2</v>
      </c>
      <c r="C2" s="2" t="s">
        <v>32</v>
      </c>
      <c r="D2" s="2" t="s">
        <v>338</v>
      </c>
    </row>
    <row r="3" spans="1:4">
      <c r="A3" s="3" t="s">
        <v>353</v>
      </c>
    </row>
    <row r="4" spans="1:4">
      <c r="A4" s="4" t="s">
        <v>39</v>
      </c>
      <c r="B4" s="6" t="n">
        <v>803118</v>
      </c>
      <c r="C4" s="6" t="n">
        <v>803118</v>
      </c>
      <c r="D4" s="6" t="n">
        <v>1921072</v>
      </c>
    </row>
    <row r="5" spans="1:4">
      <c r="A5" s="4" t="s">
        <v>86</v>
      </c>
      <c r="B5" s="4" t="s">
        <v>56</v>
      </c>
      <c r="C5" s="5" t="n">
        <v>2247447</v>
      </c>
    </row>
    <row r="6" spans="1:4">
      <c r="A6" s="4" t="s">
        <v>354</v>
      </c>
      <c r="B6" s="5" t="n">
        <v>40148</v>
      </c>
      <c r="C6" s="5" t="n">
        <v>212086</v>
      </c>
    </row>
    <row r="7" spans="1:4">
      <c r="A7" s="4" t="s">
        <v>87</v>
      </c>
      <c r="C7" s="5" t="n">
        <v>1684203</v>
      </c>
    </row>
    <row r="8" spans="1:4">
      <c r="A8" s="4" t="s">
        <v>355</v>
      </c>
    </row>
    <row r="9" spans="1:4">
      <c r="A9" s="3" t="s">
        <v>353</v>
      </c>
    </row>
    <row r="10" spans="1:4">
      <c r="A10" s="4" t="s">
        <v>87</v>
      </c>
      <c r="B10" s="6" t="n">
        <v>0</v>
      </c>
      <c r="C10" s="6" t="n">
        <v>1266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6</v>
      </c>
      <c r="B1" s="2" t="s">
        <v>1</v>
      </c>
    </row>
    <row r="2" spans="1:3">
      <c r="B2" s="2" t="s">
        <v>2</v>
      </c>
      <c r="C2" s="2" t="s">
        <v>32</v>
      </c>
    </row>
    <row r="3" spans="1:3">
      <c r="A3" s="3" t="s">
        <v>163</v>
      </c>
    </row>
    <row r="4" spans="1:3">
      <c r="A4" s="4" t="s">
        <v>357</v>
      </c>
      <c r="B4" s="6" t="n">
        <v>803118</v>
      </c>
      <c r="C4" s="6" t="n">
        <v>1921072</v>
      </c>
    </row>
    <row r="5" spans="1:3">
      <c r="A5" s="4" t="s">
        <v>358</v>
      </c>
      <c r="B5" s="4" t="s">
        <v>56</v>
      </c>
      <c r="C5" s="5" t="n">
        <v>1129493</v>
      </c>
    </row>
    <row r="6" spans="1:3">
      <c r="A6" s="4" t="s">
        <v>359</v>
      </c>
      <c r="B6" s="4" t="s">
        <v>56</v>
      </c>
      <c r="C6" s="5" t="n">
        <v>-2247447</v>
      </c>
    </row>
    <row r="7" spans="1:3">
      <c r="A7" s="4" t="s">
        <v>360</v>
      </c>
      <c r="B7" s="6" t="n">
        <v>803118</v>
      </c>
      <c r="C7" s="6" t="n">
        <v>803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1</v>
      </c>
      <c r="B1" s="2" t="s">
        <v>1</v>
      </c>
    </row>
    <row r="2" spans="1:3">
      <c r="B2" s="2" t="s">
        <v>2</v>
      </c>
      <c r="C2" s="2" t="s">
        <v>32</v>
      </c>
    </row>
    <row r="3" spans="1:3">
      <c r="A3" s="3" t="s">
        <v>353</v>
      </c>
    </row>
    <row r="4" spans="1:3">
      <c r="A4" s="4" t="s">
        <v>362</v>
      </c>
      <c r="B4" s="6" t="n">
        <v>2492674</v>
      </c>
      <c r="C4" s="6" t="n">
        <v>2482276</v>
      </c>
    </row>
    <row r="5" spans="1:3">
      <c r="A5" s="4" t="s">
        <v>363</v>
      </c>
      <c r="B5" s="5" t="n">
        <v>-2180015</v>
      </c>
      <c r="C5" s="5" t="n">
        <v>-2144080</v>
      </c>
    </row>
    <row r="6" spans="1:3">
      <c r="A6" s="4" t="s">
        <v>104</v>
      </c>
      <c r="B6" s="5" t="n">
        <v>312659</v>
      </c>
      <c r="C6" s="5" t="n">
        <v>338196</v>
      </c>
    </row>
    <row r="7" spans="1:3">
      <c r="A7" s="4" t="s">
        <v>364</v>
      </c>
    </row>
    <row r="8" spans="1:3">
      <c r="A8" s="3" t="s">
        <v>353</v>
      </c>
    </row>
    <row r="9" spans="1:3">
      <c r="A9" s="4" t="s">
        <v>362</v>
      </c>
      <c r="B9" s="5" t="n">
        <v>179053</v>
      </c>
      <c r="C9" s="5" t="n">
        <v>161298</v>
      </c>
    </row>
    <row r="10" spans="1:3">
      <c r="A10" s="4" t="s">
        <v>363</v>
      </c>
      <c r="B10" s="5" t="n">
        <v>-60875</v>
      </c>
      <c r="C10" s="5" t="n">
        <v>-48761</v>
      </c>
    </row>
    <row r="11" spans="1:3">
      <c r="A11" s="4" t="s">
        <v>104</v>
      </c>
      <c r="B11" s="6" t="n">
        <v>118178</v>
      </c>
      <c r="C11" s="6" t="n">
        <v>112537</v>
      </c>
    </row>
    <row r="12" spans="1:3">
      <c r="A12" s="4" t="s">
        <v>365</v>
      </c>
      <c r="B12" s="4" t="s">
        <v>366</v>
      </c>
      <c r="C12" s="4" t="s">
        <v>367</v>
      </c>
    </row>
    <row r="13" spans="1:3">
      <c r="A13" s="4" t="s">
        <v>368</v>
      </c>
    </row>
    <row r="14" spans="1:3">
      <c r="A14" s="3" t="s">
        <v>353</v>
      </c>
    </row>
    <row r="15" spans="1:3">
      <c r="A15" s="4" t="s">
        <v>362</v>
      </c>
      <c r="B15" s="6" t="n">
        <v>1620112</v>
      </c>
      <c r="C15" s="6" t="n">
        <v>1620112</v>
      </c>
    </row>
    <row r="16" spans="1:3">
      <c r="A16" s="4" t="s">
        <v>363</v>
      </c>
      <c r="B16" s="5" t="n">
        <v>-1466664</v>
      </c>
      <c r="C16" s="5" t="n">
        <v>-1442112</v>
      </c>
    </row>
    <row r="17" spans="1:3">
      <c r="A17" s="4" t="s">
        <v>104</v>
      </c>
      <c r="B17" s="6" t="n">
        <v>153448</v>
      </c>
      <c r="C17" s="6" t="n">
        <v>178000</v>
      </c>
    </row>
    <row r="18" spans="1:3">
      <c r="A18" s="4" t="s">
        <v>365</v>
      </c>
      <c r="B18" s="4" t="s">
        <v>369</v>
      </c>
      <c r="C18" s="4" t="s">
        <v>369</v>
      </c>
    </row>
    <row r="19" spans="1:3">
      <c r="A19" s="4" t="s">
        <v>370</v>
      </c>
    </row>
    <row r="20" spans="1:3">
      <c r="A20" s="3" t="s">
        <v>353</v>
      </c>
    </row>
    <row r="21" spans="1:3">
      <c r="A21" s="4" t="s">
        <v>362</v>
      </c>
      <c r="B21" s="6" t="n">
        <v>171969</v>
      </c>
      <c r="C21" s="6" t="n">
        <v>171883</v>
      </c>
    </row>
    <row r="22" spans="1:3">
      <c r="A22" s="4" t="s">
        <v>363</v>
      </c>
      <c r="B22" s="5" t="n">
        <v>-130936</v>
      </c>
      <c r="C22" s="5" t="n">
        <v>-124224</v>
      </c>
    </row>
    <row r="23" spans="1:3">
      <c r="A23" s="4" t="s">
        <v>104</v>
      </c>
      <c r="B23" s="6" t="n">
        <v>41033</v>
      </c>
      <c r="C23" s="6" t="n">
        <v>47659</v>
      </c>
    </row>
    <row r="24" spans="1:3">
      <c r="A24" s="4" t="s">
        <v>365</v>
      </c>
      <c r="B24" s="4" t="s">
        <v>369</v>
      </c>
      <c r="C24" s="4" t="s">
        <v>369</v>
      </c>
    </row>
    <row r="25" spans="1:3">
      <c r="A25" s="4" t="s">
        <v>371</v>
      </c>
    </row>
    <row r="26" spans="1:3">
      <c r="A26" s="3" t="s">
        <v>353</v>
      </c>
    </row>
    <row r="27" spans="1:3">
      <c r="A27" s="4" t="s">
        <v>362</v>
      </c>
      <c r="B27" s="6" t="n">
        <v>521540</v>
      </c>
      <c r="C27" s="6" t="n">
        <v>521540</v>
      </c>
    </row>
    <row r="28" spans="1:3">
      <c r="A28" s="4" t="s">
        <v>363</v>
      </c>
      <c r="B28" s="6" t="n">
        <v>-521540</v>
      </c>
      <c r="C28" s="6" t="n">
        <v>-521540</v>
      </c>
    </row>
    <row r="29" spans="1:3">
      <c r="A29" s="4" t="s">
        <v>365</v>
      </c>
      <c r="B29" s="4" t="s">
        <v>369</v>
      </c>
      <c r="C29" s="4" t="s">
        <v>369</v>
      </c>
    </row>
    <row r="30" spans="1:3">
      <c r="A30" s="4" t="s">
        <v>372</v>
      </c>
    </row>
    <row r="31" spans="1:3">
      <c r="A31" s="3" t="s">
        <v>353</v>
      </c>
    </row>
    <row r="32" spans="1:3">
      <c r="A32" s="4" t="s">
        <v>362</v>
      </c>
      <c r="C32" s="6" t="n">
        <v>7443</v>
      </c>
    </row>
    <row r="33" spans="1:3">
      <c r="A33" s="4" t="s">
        <v>363</v>
      </c>
      <c r="C33" s="6" t="n">
        <v>-74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2</v>
      </c>
    </row>
    <row r="3" spans="1:3">
      <c r="A3" s="3" t="s">
        <v>73</v>
      </c>
    </row>
    <row r="4" spans="1:3">
      <c r="A4" s="4" t="s">
        <v>73</v>
      </c>
      <c r="B4" s="6" t="n">
        <v>8591955</v>
      </c>
      <c r="C4" s="6" t="n">
        <v>8432616</v>
      </c>
    </row>
    <row r="5" spans="1:3">
      <c r="A5" s="4" t="s">
        <v>74</v>
      </c>
      <c r="B5" s="5" t="n">
        <v>2792738</v>
      </c>
      <c r="C5" s="5" t="n">
        <v>2096392</v>
      </c>
    </row>
    <row r="6" spans="1:3">
      <c r="A6" s="4" t="s">
        <v>75</v>
      </c>
      <c r="B6" s="5" t="n">
        <v>5799217</v>
      </c>
      <c r="C6" s="5" t="n">
        <v>6336224</v>
      </c>
    </row>
    <row r="7" spans="1:3">
      <c r="A7" s="3" t="s">
        <v>76</v>
      </c>
    </row>
    <row r="8" spans="1:3">
      <c r="A8" s="4" t="s">
        <v>77</v>
      </c>
      <c r="B8" s="5" t="n">
        <v>3357166</v>
      </c>
      <c r="C8" s="5" t="n">
        <v>4385763</v>
      </c>
    </row>
    <row r="9" spans="1:3">
      <c r="A9" s="4" t="s">
        <v>78</v>
      </c>
      <c r="B9" s="5" t="n">
        <v>3631727</v>
      </c>
      <c r="C9" s="5" t="n">
        <v>4296706</v>
      </c>
    </row>
    <row r="10" spans="1:3">
      <c r="A10" s="4" t="s">
        <v>79</v>
      </c>
      <c r="B10" s="5" t="n">
        <v>4201647</v>
      </c>
      <c r="C10" s="5" t="n">
        <v>2454085</v>
      </c>
    </row>
    <row r="11" spans="1:3">
      <c r="A11" s="4" t="s">
        <v>80</v>
      </c>
      <c r="B11" s="5" t="n">
        <v>386304</v>
      </c>
      <c r="C11" s="5" t="n">
        <v>709456</v>
      </c>
    </row>
    <row r="12" spans="1:3">
      <c r="A12" s="4" t="s">
        <v>81</v>
      </c>
      <c r="B12" s="5" t="n">
        <v>11576844</v>
      </c>
      <c r="C12" s="5" t="n">
        <v>11846010</v>
      </c>
    </row>
    <row r="13" spans="1:3">
      <c r="A13" s="4" t="s">
        <v>82</v>
      </c>
      <c r="B13" s="5" t="n">
        <v>-5777627</v>
      </c>
      <c r="C13" s="5" t="n">
        <v>-5509786</v>
      </c>
    </row>
    <row r="14" spans="1:3">
      <c r="A14" s="3" t="s">
        <v>83</v>
      </c>
    </row>
    <row r="15" spans="1:3">
      <c r="A15" s="4" t="s">
        <v>84</v>
      </c>
      <c r="B15" s="5" t="n">
        <v>4637</v>
      </c>
      <c r="C15" s="5" t="n">
        <v>2780</v>
      </c>
    </row>
    <row r="16" spans="1:3">
      <c r="A16" s="4" t="s">
        <v>85</v>
      </c>
      <c r="B16" s="5" t="n">
        <v>-169044</v>
      </c>
      <c r="C16" s="5" t="n">
        <v>-77361</v>
      </c>
    </row>
    <row r="17" spans="1:3">
      <c r="A17" s="4" t="s">
        <v>86</v>
      </c>
      <c r="B17" s="4" t="s">
        <v>56</v>
      </c>
      <c r="C17" s="5" t="n">
        <v>-2247447</v>
      </c>
    </row>
    <row r="18" spans="1:3">
      <c r="A18" s="4" t="s">
        <v>87</v>
      </c>
      <c r="C18" s="5" t="n">
        <v>-1684203</v>
      </c>
    </row>
    <row r="19" spans="1:3">
      <c r="A19" s="4" t="s">
        <v>88</v>
      </c>
      <c r="B19" s="5" t="n">
        <v>-3978</v>
      </c>
      <c r="C19" s="5" t="n">
        <v>1556</v>
      </c>
    </row>
    <row r="20" spans="1:3">
      <c r="A20" s="4" t="s">
        <v>89</v>
      </c>
      <c r="B20" s="5" t="n">
        <v>-168385</v>
      </c>
      <c r="C20" s="5" t="n">
        <v>-4004675</v>
      </c>
    </row>
    <row r="21" spans="1:3">
      <c r="A21" s="4" t="s">
        <v>90</v>
      </c>
      <c r="B21" s="5" t="n">
        <v>-5946012</v>
      </c>
      <c r="C21" s="5" t="n">
        <v>-9514461</v>
      </c>
    </row>
    <row r="22" spans="1:3">
      <c r="A22" s="4" t="s">
        <v>91</v>
      </c>
      <c r="B22" s="4" t="s">
        <v>56</v>
      </c>
      <c r="C22" s="4" t="s">
        <v>56</v>
      </c>
    </row>
    <row r="23" spans="1:3">
      <c r="A23" s="4" t="s">
        <v>92</v>
      </c>
      <c r="B23" s="5" t="n">
        <v>-5946012</v>
      </c>
      <c r="C23" s="5" t="n">
        <v>-9514461</v>
      </c>
    </row>
    <row r="24" spans="1:3">
      <c r="A24" s="3" t="s">
        <v>93</v>
      </c>
    </row>
    <row r="25" spans="1:3">
      <c r="A25" s="4" t="s">
        <v>94</v>
      </c>
      <c r="B25" s="5" t="n">
        <v>-32765</v>
      </c>
      <c r="C25" s="5" t="n">
        <v>-32999</v>
      </c>
    </row>
    <row r="26" spans="1:3">
      <c r="A26" s="4" t="s">
        <v>95</v>
      </c>
      <c r="B26" s="6" t="n">
        <v>-5978777</v>
      </c>
      <c r="C26" s="6" t="n">
        <v>-9547460</v>
      </c>
    </row>
    <row r="27" spans="1:3">
      <c r="A27" s="4" t="s">
        <v>96</v>
      </c>
      <c r="B27" s="8" t="n">
        <v>-0.16</v>
      </c>
      <c r="C27" s="8" t="n">
        <v>-0.29</v>
      </c>
    </row>
    <row r="28" spans="1:3">
      <c r="A28" s="4" t="s">
        <v>97</v>
      </c>
      <c r="B28" s="5" t="n">
        <v>36575762</v>
      </c>
      <c r="C28" s="5" t="n">
        <v>32797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63</v>
      </c>
    </row>
    <row r="3" spans="1:3">
      <c r="A3" s="5" t="n">
        <v>2018</v>
      </c>
      <c r="B3" s="6" t="n">
        <v>43082</v>
      </c>
    </row>
    <row r="4" spans="1:3">
      <c r="A4" s="5" t="n">
        <v>2019</v>
      </c>
      <c r="B4" s="5" t="n">
        <v>43082</v>
      </c>
    </row>
    <row r="5" spans="1:3">
      <c r="A5" s="5" t="n">
        <v>2020</v>
      </c>
      <c r="B5" s="5" t="n">
        <v>43082</v>
      </c>
    </row>
    <row r="6" spans="1:3">
      <c r="A6" s="5" t="n">
        <v>2021</v>
      </c>
      <c r="B6" s="5" t="n">
        <v>40569</v>
      </c>
    </row>
    <row r="7" spans="1:3">
      <c r="A7" s="5" t="n">
        <v>2022</v>
      </c>
      <c r="B7" s="5" t="n">
        <v>40148</v>
      </c>
    </row>
    <row r="8" spans="1:3">
      <c r="A8" s="4" t="s">
        <v>374</v>
      </c>
      <c r="B8" s="5" t="n">
        <v>102696</v>
      </c>
    </row>
    <row r="9" spans="1:3">
      <c r="A9" s="4" t="s">
        <v>104</v>
      </c>
      <c r="B9" s="6" t="n">
        <v>312659</v>
      </c>
      <c r="C9" s="6" t="n">
        <v>3381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5</v>
      </c>
      <c r="B1" s="2" t="s">
        <v>1</v>
      </c>
    </row>
    <row r="2" spans="1:3">
      <c r="B2" s="2" t="s">
        <v>2</v>
      </c>
      <c r="C2" s="2" t="s">
        <v>32</v>
      </c>
    </row>
    <row r="3" spans="1:3">
      <c r="A3" s="3" t="s">
        <v>353</v>
      </c>
    </row>
    <row r="4" spans="1:3">
      <c r="A4" s="4" t="s">
        <v>354</v>
      </c>
      <c r="B4" s="6" t="n">
        <v>40148</v>
      </c>
      <c r="C4" s="6" t="n">
        <v>212086</v>
      </c>
    </row>
    <row r="5" spans="1:3">
      <c r="A5" s="4" t="s">
        <v>322</v>
      </c>
    </row>
    <row r="6" spans="1:3">
      <c r="A6" s="3" t="s">
        <v>353</v>
      </c>
    </row>
    <row r="7" spans="1:3">
      <c r="A7" s="4" t="s">
        <v>354</v>
      </c>
      <c r="B7" s="6" t="n">
        <v>315663</v>
      </c>
      <c r="C7" s="6" t="n">
        <v>469937</v>
      </c>
    </row>
    <row r="8" spans="1:3">
      <c r="A8" s="4" t="s">
        <v>313</v>
      </c>
      <c r="B8" s="4" t="s">
        <v>323</v>
      </c>
      <c r="C8" s="4" t="s">
        <v>323</v>
      </c>
    </row>
    <row r="9" spans="1:3">
      <c r="A9" s="4" t="s">
        <v>87</v>
      </c>
      <c r="B9" s="6" t="n">
        <v>0</v>
      </c>
      <c r="C9" s="6" t="n">
        <v>4178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6</v>
      </c>
      <c r="B1" s="2" t="s">
        <v>1</v>
      </c>
    </row>
    <row r="2" spans="1:3">
      <c r="B2" s="2" t="s">
        <v>2</v>
      </c>
      <c r="C2" s="2" t="s">
        <v>32</v>
      </c>
    </row>
    <row r="3" spans="1:3">
      <c r="A3" s="3" t="s">
        <v>353</v>
      </c>
    </row>
    <row r="4" spans="1:3">
      <c r="A4" s="4" t="s">
        <v>362</v>
      </c>
      <c r="B4" s="6" t="n">
        <v>1277057</v>
      </c>
      <c r="C4" s="6" t="n">
        <v>886539</v>
      </c>
    </row>
    <row r="5" spans="1:3">
      <c r="A5" s="4" t="s">
        <v>363</v>
      </c>
      <c r="B5" s="5" t="n">
        <v>-913280</v>
      </c>
      <c r="C5" s="5" t="n">
        <v>-597616</v>
      </c>
    </row>
    <row r="6" spans="1:3">
      <c r="A6" s="4" t="s">
        <v>377</v>
      </c>
      <c r="B6" s="5" t="n">
        <v>363777</v>
      </c>
      <c r="C6" s="5" t="n">
        <v>288923</v>
      </c>
    </row>
    <row r="7" spans="1:3">
      <c r="A7" s="4" t="s">
        <v>322</v>
      </c>
    </row>
    <row r="8" spans="1:3">
      <c r="A8" s="3" t="s">
        <v>353</v>
      </c>
    </row>
    <row r="9" spans="1:3">
      <c r="A9" s="4" t="s">
        <v>362</v>
      </c>
      <c r="B9" s="5" t="n">
        <v>1277057</v>
      </c>
      <c r="C9" s="5" t="n">
        <v>886539</v>
      </c>
    </row>
    <row r="10" spans="1:3">
      <c r="A10" s="4" t="s">
        <v>363</v>
      </c>
      <c r="B10" s="5" t="n">
        <v>-913280</v>
      </c>
      <c r="C10" s="5" t="n">
        <v>-597616</v>
      </c>
    </row>
    <row r="11" spans="1:3">
      <c r="A11" s="4" t="s">
        <v>377</v>
      </c>
      <c r="B11" s="6" t="n">
        <v>363777</v>
      </c>
      <c r="C11" s="6" t="n">
        <v>288923</v>
      </c>
    </row>
    <row r="12" spans="1:3">
      <c r="A12" s="4" t="s">
        <v>365</v>
      </c>
      <c r="B12" s="4" t="s">
        <v>323</v>
      </c>
      <c r="C12" s="4" t="s">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32</v>
      </c>
    </row>
    <row r="2" spans="1:3">
      <c r="A2" s="3" t="s">
        <v>353</v>
      </c>
    </row>
    <row r="3" spans="1:3">
      <c r="A3" s="5" t="n">
        <v>2018</v>
      </c>
      <c r="B3" s="6" t="n">
        <v>43082</v>
      </c>
    </row>
    <row r="4" spans="1:3">
      <c r="A4" s="5" t="n">
        <v>2019</v>
      </c>
      <c r="B4" s="5" t="n">
        <v>43082</v>
      </c>
    </row>
    <row r="5" spans="1:3">
      <c r="A5" s="5" t="n">
        <v>2020</v>
      </c>
      <c r="B5" s="5" t="n">
        <v>43082</v>
      </c>
    </row>
    <row r="6" spans="1:3">
      <c r="A6" s="5" t="n">
        <v>2021</v>
      </c>
      <c r="B6" s="5" t="n">
        <v>40569</v>
      </c>
    </row>
    <row r="7" spans="1:3">
      <c r="A7" s="5" t="n">
        <v>2022</v>
      </c>
      <c r="B7" s="5" t="n">
        <v>40148</v>
      </c>
    </row>
    <row r="8" spans="1:3">
      <c r="A8" s="4" t="s">
        <v>374</v>
      </c>
      <c r="B8" s="5" t="n">
        <v>102696</v>
      </c>
    </row>
    <row r="9" spans="1:3">
      <c r="A9" s="4" t="s">
        <v>104</v>
      </c>
      <c r="B9" s="5" t="n">
        <v>312659</v>
      </c>
      <c r="C9" s="6" t="n">
        <v>338196</v>
      </c>
    </row>
    <row r="10" spans="1:3">
      <c r="A10" s="4" t="s">
        <v>322</v>
      </c>
    </row>
    <row r="11" spans="1:3">
      <c r="A11" s="3" t="s">
        <v>353</v>
      </c>
    </row>
    <row r="12" spans="1:3">
      <c r="A12" s="5" t="n">
        <v>2018</v>
      </c>
      <c r="B12" s="5" t="n">
        <v>283833</v>
      </c>
    </row>
    <row r="13" spans="1:3">
      <c r="A13" s="5" t="n">
        <v>2019</v>
      </c>
      <c r="B13" s="5" t="n">
        <v>79944</v>
      </c>
    </row>
    <row r="14" spans="1:3">
      <c r="A14" s="5" t="n">
        <v>2021</v>
      </c>
      <c r="B14" s="4" t="s">
        <v>56</v>
      </c>
    </row>
    <row r="15" spans="1:3">
      <c r="A15" s="5" t="n">
        <v>2022</v>
      </c>
      <c r="B15" s="4" t="s">
        <v>56</v>
      </c>
    </row>
    <row r="16" spans="1:3">
      <c r="A16" s="4" t="s">
        <v>374</v>
      </c>
      <c r="B16" s="4" t="s">
        <v>56</v>
      </c>
    </row>
    <row r="17" spans="1:3">
      <c r="A17" s="4" t="s">
        <v>104</v>
      </c>
      <c r="B17" s="6" t="n">
        <v>363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79</v>
      </c>
      <c r="B1" s="2" t="s">
        <v>380</v>
      </c>
      <c r="C1" s="2" t="s">
        <v>381</v>
      </c>
      <c r="D1" s="2" t="s">
        <v>2</v>
      </c>
      <c r="E1" s="2" t="s">
        <v>32</v>
      </c>
      <c r="F1" s="2" t="s">
        <v>382</v>
      </c>
    </row>
    <row r="2" spans="1:6">
      <c r="A2" s="3" t="s">
        <v>383</v>
      </c>
    </row>
    <row r="3" spans="1:6">
      <c r="A3" s="4" t="s">
        <v>127</v>
      </c>
      <c r="D3" s="6" t="n">
        <v>28249</v>
      </c>
      <c r="E3" s="6" t="n">
        <v>12949</v>
      </c>
    </row>
    <row r="4" spans="1:6">
      <c r="A4" s="4" t="s">
        <v>85</v>
      </c>
      <c r="D4" s="6" t="n">
        <v>169044</v>
      </c>
      <c r="E4" s="5" t="n">
        <v>77361</v>
      </c>
    </row>
    <row r="5" spans="1:6">
      <c r="A5" s="4" t="s">
        <v>384</v>
      </c>
    </row>
    <row r="6" spans="1:6">
      <c r="A6" s="3" t="s">
        <v>383</v>
      </c>
    </row>
    <row r="7" spans="1:6">
      <c r="A7" s="4" t="s">
        <v>385</v>
      </c>
      <c r="D7" s="4" t="s">
        <v>386</v>
      </c>
    </row>
    <row r="8" spans="1:6">
      <c r="A8" s="4" t="s">
        <v>127</v>
      </c>
      <c r="D8" s="6" t="n">
        <v>856</v>
      </c>
    </row>
    <row r="9" spans="1:6">
      <c r="A9" s="4" t="s">
        <v>387</v>
      </c>
      <c r="D9" s="6" t="n">
        <v>0</v>
      </c>
      <c r="F9" s="6" t="n">
        <v>1529</v>
      </c>
    </row>
    <row r="10" spans="1:6">
      <c r="A10" s="4" t="s">
        <v>388</v>
      </c>
    </row>
    <row r="11" spans="1:6">
      <c r="A11" s="3" t="s">
        <v>383</v>
      </c>
    </row>
    <row r="12" spans="1:6">
      <c r="A12" s="4" t="s">
        <v>385</v>
      </c>
      <c r="D12" s="4" t="s">
        <v>389</v>
      </c>
    </row>
    <row r="13" spans="1:6">
      <c r="A13" s="4" t="s">
        <v>390</v>
      </c>
    </row>
    <row r="14" spans="1:6">
      <c r="A14" s="3" t="s">
        <v>383</v>
      </c>
    </row>
    <row r="15" spans="1:6">
      <c r="A15" s="4" t="s">
        <v>385</v>
      </c>
      <c r="D15" s="4" t="s">
        <v>391</v>
      </c>
    </row>
    <row r="16" spans="1:6">
      <c r="A16" s="4" t="s">
        <v>392</v>
      </c>
      <c r="C16" s="6" t="n">
        <v>2000000</v>
      </c>
    </row>
    <row r="17" spans="1:6">
      <c r="A17" s="4" t="s">
        <v>393</v>
      </c>
      <c r="D17" s="6" t="n">
        <v>890722</v>
      </c>
      <c r="E17" s="6" t="n">
        <v>1000000</v>
      </c>
    </row>
    <row r="18" spans="1:6">
      <c r="A18" s="4" t="s">
        <v>394</v>
      </c>
      <c r="C18" s="4" t="s">
        <v>395</v>
      </c>
    </row>
    <row r="19" spans="1:6">
      <c r="A19" s="4" t="s">
        <v>396</v>
      </c>
      <c r="D19" s="4" t="s">
        <v>323</v>
      </c>
    </row>
    <row r="20" spans="1:6">
      <c r="A20" s="4" t="s">
        <v>397</v>
      </c>
      <c r="D20" s="6" t="n">
        <v>47287</v>
      </c>
    </row>
    <row r="21" spans="1:6">
      <c r="A21" s="4" t="s">
        <v>127</v>
      </c>
      <c r="D21" s="5" t="n">
        <v>27393</v>
      </c>
    </row>
    <row r="22" spans="1:6">
      <c r="A22" s="4" t="s">
        <v>387</v>
      </c>
      <c r="D22" s="6" t="n">
        <v>7786</v>
      </c>
    </row>
    <row r="23" spans="1:6">
      <c r="A23" s="4" t="s">
        <v>398</v>
      </c>
    </row>
    <row r="24" spans="1:6">
      <c r="A24" s="3" t="s">
        <v>383</v>
      </c>
    </row>
    <row r="25" spans="1:6">
      <c r="A25" s="4" t="s">
        <v>399</v>
      </c>
      <c r="C25" s="4" t="s">
        <v>400</v>
      </c>
    </row>
    <row r="26" spans="1:6">
      <c r="A26" s="4" t="s">
        <v>401</v>
      </c>
    </row>
    <row r="27" spans="1:6">
      <c r="A27" s="3" t="s">
        <v>383</v>
      </c>
    </row>
    <row r="28" spans="1:6">
      <c r="A28" s="4" t="s">
        <v>399</v>
      </c>
      <c r="C28" s="4" t="s">
        <v>402</v>
      </c>
    </row>
    <row r="29" spans="1:6">
      <c r="A29" s="4" t="s">
        <v>403</v>
      </c>
    </row>
    <row r="30" spans="1:6">
      <c r="A30" s="3" t="s">
        <v>383</v>
      </c>
    </row>
    <row r="31" spans="1:6">
      <c r="A31" s="4" t="s">
        <v>404</v>
      </c>
      <c r="B31"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383</v>
      </c>
    </row>
    <row r="4" spans="1:3">
      <c r="A4" s="4" t="s">
        <v>407</v>
      </c>
      <c r="B4" s="6" t="n">
        <v>2417034</v>
      </c>
      <c r="C4" s="6" t="n">
        <v>1373076</v>
      </c>
    </row>
    <row r="5" spans="1:3">
      <c r="A5" s="4" t="s">
        <v>408</v>
      </c>
      <c r="B5" s="5" t="n">
        <v>7786</v>
      </c>
      <c r="C5" s="5" t="n">
        <v>21003</v>
      </c>
    </row>
    <row r="6" spans="1:3">
      <c r="A6" s="4" t="s">
        <v>409</v>
      </c>
      <c r="B6" s="5" t="n">
        <v>-2244010</v>
      </c>
      <c r="C6" s="5" t="n">
        <v>-1032913</v>
      </c>
    </row>
    <row r="7" spans="1:3">
      <c r="A7" s="4" t="s">
        <v>410</v>
      </c>
      <c r="B7" s="6" t="n">
        <v>180810</v>
      </c>
      <c r="C7" s="5" t="n">
        <v>361166</v>
      </c>
    </row>
    <row r="8" spans="1:3">
      <c r="A8" s="4" t="s">
        <v>384</v>
      </c>
    </row>
    <row r="9" spans="1:3">
      <c r="A9" s="3" t="s">
        <v>383</v>
      </c>
    </row>
    <row r="10" spans="1:3">
      <c r="A10" s="4" t="s">
        <v>385</v>
      </c>
      <c r="B10" s="4" t="s">
        <v>386</v>
      </c>
    </row>
    <row r="11" spans="1:3">
      <c r="A11" s="4" t="s">
        <v>411</v>
      </c>
      <c r="B11" s="4" t="s">
        <v>412</v>
      </c>
    </row>
    <row r="12" spans="1:3">
      <c r="A12" s="4" t="s">
        <v>407</v>
      </c>
      <c r="B12" s="6" t="n">
        <v>358466</v>
      </c>
      <c r="C12" s="5" t="n">
        <v>333260</v>
      </c>
    </row>
    <row r="13" spans="1:3">
      <c r="A13" s="4" t="s">
        <v>388</v>
      </c>
    </row>
    <row r="14" spans="1:3">
      <c r="A14" s="3" t="s">
        <v>383</v>
      </c>
    </row>
    <row r="15" spans="1:3">
      <c r="A15" s="4" t="s">
        <v>385</v>
      </c>
      <c r="B15" s="4" t="s">
        <v>389</v>
      </c>
    </row>
    <row r="16" spans="1:3">
      <c r="A16" s="4" t="s">
        <v>407</v>
      </c>
      <c r="B16" s="6" t="n">
        <v>175632</v>
      </c>
      <c r="C16" s="5" t="n">
        <v>59995</v>
      </c>
    </row>
    <row r="17" spans="1:3">
      <c r="A17" s="4" t="s">
        <v>390</v>
      </c>
    </row>
    <row r="18" spans="1:3">
      <c r="A18" s="3" t="s">
        <v>383</v>
      </c>
    </row>
    <row r="19" spans="1:3">
      <c r="A19" s="4" t="s">
        <v>385</v>
      </c>
      <c r="B19" s="4" t="s">
        <v>391</v>
      </c>
    </row>
    <row r="20" spans="1:3">
      <c r="A20" s="4" t="s">
        <v>407</v>
      </c>
      <c r="B20" s="6" t="n">
        <v>1882936</v>
      </c>
      <c r="C20" s="6" t="n">
        <v>9798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170</v>
      </c>
    </row>
    <row r="4" spans="1:3">
      <c r="A4" s="4" t="s">
        <v>414</v>
      </c>
      <c r="B4" s="6" t="n">
        <v>169044</v>
      </c>
      <c r="C4" s="6" t="n">
        <v>77361</v>
      </c>
    </row>
    <row r="5" spans="1:3">
      <c r="A5" s="4" t="s">
        <v>415</v>
      </c>
      <c r="B5" s="6" t="n">
        <v>169044</v>
      </c>
      <c r="C5" s="6" t="n">
        <v>773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45"/>
    <col customWidth="1" max="5" min="5" width="45"/>
    <col customWidth="1" max="6" min="6" width="28"/>
    <col customWidth="1" max="7" min="7" width="45"/>
    <col customWidth="1" max="8" min="8" width="37"/>
    <col customWidth="1" max="9" min="9" width="37"/>
    <col customWidth="1" max="10" min="10" width="37"/>
    <col customWidth="1" max="11" min="11" width="21"/>
    <col customWidth="1" max="12" min="12" width="27"/>
  </cols>
  <sheetData>
    <row r="1" spans="1:12">
      <c r="A1" s="1" t="s">
        <v>416</v>
      </c>
      <c r="B1" s="2" t="s">
        <v>417</v>
      </c>
      <c r="C1" s="2" t="s">
        <v>418</v>
      </c>
      <c r="D1" s="2" t="s">
        <v>419</v>
      </c>
      <c r="E1" s="2" t="s">
        <v>420</v>
      </c>
      <c r="F1" s="2" t="s">
        <v>421</v>
      </c>
      <c r="G1" s="2" t="s">
        <v>422</v>
      </c>
      <c r="H1" s="2" t="s">
        <v>423</v>
      </c>
      <c r="I1" s="2" t="s">
        <v>424</v>
      </c>
      <c r="J1" s="2" t="s">
        <v>425</v>
      </c>
      <c r="K1" s="2" t="s">
        <v>426</v>
      </c>
      <c r="L1" s="2" t="s">
        <v>427</v>
      </c>
    </row>
    <row r="2" spans="1:12">
      <c r="A2" s="3" t="s">
        <v>428</v>
      </c>
    </row>
    <row r="3" spans="1:12">
      <c r="A3" s="4" t="s">
        <v>429</v>
      </c>
      <c r="L3" s="6" t="n">
        <v>1953600</v>
      </c>
    </row>
    <row r="4" spans="1:12">
      <c r="A4" s="4" t="s">
        <v>430</v>
      </c>
      <c r="B4" s="5" t="n">
        <v>47917</v>
      </c>
      <c r="C4" s="5" t="n">
        <v>220327</v>
      </c>
      <c r="D4" s="5" t="n">
        <v>37500</v>
      </c>
      <c r="E4" s="5" t="n">
        <v>4688</v>
      </c>
      <c r="F4" s="5" t="n">
        <v>263731</v>
      </c>
      <c r="G4" s="5" t="n">
        <v>61980</v>
      </c>
    </row>
    <row r="5" spans="1:12">
      <c r="A5" s="4" t="s">
        <v>431</v>
      </c>
      <c r="B5" s="8" t="n">
        <v>0.48</v>
      </c>
      <c r="D5" s="8" t="n">
        <v>0.75</v>
      </c>
      <c r="E5" s="8" t="n">
        <v>0.41</v>
      </c>
      <c r="G5" s="8" t="n">
        <v>0.48</v>
      </c>
    </row>
    <row r="6" spans="1:12">
      <c r="A6" s="4" t="s">
        <v>432</v>
      </c>
      <c r="B6" s="6" t="n">
        <v>23000</v>
      </c>
      <c r="D6" s="6" t="n">
        <v>28125</v>
      </c>
      <c r="E6" s="6" t="n">
        <v>1922</v>
      </c>
      <c r="G6" s="6" t="n">
        <v>29750</v>
      </c>
    </row>
    <row r="7" spans="1:12">
      <c r="A7" s="4" t="s">
        <v>433</v>
      </c>
      <c r="B7" s="5" t="n">
        <v>1</v>
      </c>
      <c r="D7" s="5" t="n">
        <v>1</v>
      </c>
      <c r="E7" s="5" t="n">
        <v>1</v>
      </c>
      <c r="G7" s="5" t="n">
        <v>1</v>
      </c>
    </row>
    <row r="8" spans="1:12">
      <c r="A8" s="4" t="s">
        <v>434</v>
      </c>
      <c r="F8" s="5" t="n">
        <v>4</v>
      </c>
    </row>
    <row r="9" spans="1:12">
      <c r="A9" s="4" t="s">
        <v>435</v>
      </c>
      <c r="C9" s="5" t="n">
        <v>2</v>
      </c>
    </row>
    <row r="10" spans="1:12">
      <c r="A10" s="4" t="s">
        <v>59</v>
      </c>
      <c r="K10" s="6" t="n">
        <v>100862</v>
      </c>
      <c r="L10" s="5" t="n">
        <v>100862</v>
      </c>
    </row>
    <row r="11" spans="1:12">
      <c r="A11" s="4" t="s">
        <v>339</v>
      </c>
    </row>
    <row r="12" spans="1:12">
      <c r="A12" s="3" t="s">
        <v>428</v>
      </c>
    </row>
    <row r="13" spans="1:12">
      <c r="A13" s="4" t="s">
        <v>335</v>
      </c>
      <c r="K13" s="4" t="s">
        <v>336</v>
      </c>
    </row>
    <row r="14" spans="1:12">
      <c r="A14" s="4" t="s">
        <v>436</v>
      </c>
      <c r="I14" s="8" t="n">
        <v>0.7</v>
      </c>
    </row>
    <row r="15" spans="1:12">
      <c r="A15" s="4" t="s">
        <v>437</v>
      </c>
      <c r="I15" s="6" t="n">
        <v>710500</v>
      </c>
    </row>
    <row r="16" spans="1:12">
      <c r="A16" s="4" t="s">
        <v>438</v>
      </c>
    </row>
    <row r="17" spans="1:12">
      <c r="A17" s="3" t="s">
        <v>428</v>
      </c>
    </row>
    <row r="18" spans="1:12">
      <c r="A18" s="4" t="s">
        <v>439</v>
      </c>
      <c r="I18" s="5" t="n">
        <v>1000000</v>
      </c>
    </row>
    <row r="19" spans="1:12">
      <c r="A19" s="4" t="s">
        <v>440</v>
      </c>
      <c r="I19" s="4" t="s">
        <v>334</v>
      </c>
    </row>
    <row r="20" spans="1:12">
      <c r="A20" s="4" t="s">
        <v>335</v>
      </c>
      <c r="K20" s="4" t="s">
        <v>336</v>
      </c>
    </row>
    <row r="21" spans="1:12">
      <c r="A21" s="4" t="s">
        <v>441</v>
      </c>
    </row>
    <row r="22" spans="1:12">
      <c r="A22" s="3" t="s">
        <v>428</v>
      </c>
    </row>
    <row r="23" spans="1:12">
      <c r="A23" s="4" t="s">
        <v>439</v>
      </c>
      <c r="I23" s="5" t="n">
        <v>15000</v>
      </c>
    </row>
    <row r="24" spans="1:12">
      <c r="A24" s="4" t="s">
        <v>442</v>
      </c>
    </row>
    <row r="25" spans="1:12">
      <c r="A25" s="3" t="s">
        <v>428</v>
      </c>
    </row>
    <row r="26" spans="1:12">
      <c r="A26" s="4" t="s">
        <v>429</v>
      </c>
      <c r="J26" s="6" t="n">
        <v>1953600</v>
      </c>
    </row>
    <row r="27" spans="1:12">
      <c r="A27" s="4" t="s">
        <v>430</v>
      </c>
      <c r="J27" s="5" t="n">
        <v>3256000</v>
      </c>
    </row>
    <row r="28" spans="1:12">
      <c r="A28" s="4" t="s">
        <v>431</v>
      </c>
      <c r="J28" s="8" t="n">
        <v>0.6</v>
      </c>
    </row>
    <row r="29" spans="1:12">
      <c r="A29" s="4" t="s">
        <v>443</v>
      </c>
    </row>
    <row r="30" spans="1:12">
      <c r="A30" s="3" t="s">
        <v>428</v>
      </c>
    </row>
    <row r="31" spans="1:12">
      <c r="A31" s="4" t="s">
        <v>429</v>
      </c>
      <c r="H31" s="6" t="n">
        <v>2330993</v>
      </c>
    </row>
    <row r="32" spans="1:12">
      <c r="A32" s="4" t="s">
        <v>430</v>
      </c>
      <c r="H32" s="5" t="n">
        <v>3329990</v>
      </c>
    </row>
    <row r="33" spans="1:12">
      <c r="A33" s="4" t="s">
        <v>431</v>
      </c>
      <c r="H33" s="8" t="n">
        <v>0.7</v>
      </c>
    </row>
    <row r="34" spans="1:12">
      <c r="A34" s="4" t="s">
        <v>99</v>
      </c>
    </row>
    <row r="35" spans="1:12">
      <c r="A35" s="3" t="s">
        <v>428</v>
      </c>
    </row>
    <row r="36" spans="1:12">
      <c r="A36" s="4" t="s">
        <v>429</v>
      </c>
      <c r="L36" s="6" t="n">
        <v>3256</v>
      </c>
    </row>
    <row r="37" spans="1:12">
      <c r="A37" s="4" t="s">
        <v>430</v>
      </c>
      <c r="L37" s="5" t="n">
        <v>3256000</v>
      </c>
    </row>
    <row r="38" spans="1:12">
      <c r="A38" s="4" t="s">
        <v>267</v>
      </c>
    </row>
    <row r="39" spans="1:12">
      <c r="A39" s="3" t="s">
        <v>428</v>
      </c>
    </row>
    <row r="40" spans="1:12">
      <c r="A40" s="4" t="s">
        <v>444</v>
      </c>
      <c r="K40" s="6" t="n">
        <v>218601</v>
      </c>
      <c r="L40" s="6" t="n">
        <v>137291</v>
      </c>
    </row>
    <row r="41" spans="1:12">
      <c r="A41" s="4" t="s">
        <v>445</v>
      </c>
    </row>
    <row r="42" spans="1:12">
      <c r="A42" s="3" t="s">
        <v>428</v>
      </c>
    </row>
    <row r="43" spans="1:12">
      <c r="A43" s="4" t="s">
        <v>444</v>
      </c>
      <c r="K43" s="6" t="n">
        <v>218601</v>
      </c>
      <c r="L43" s="6" t="n">
        <v>1372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 customWidth="1" max="5" min="5" width="48"/>
    <col customWidth="1" max="6" min="6" width="49"/>
    <col customWidth="1" max="7" min="7" width="49"/>
    <col customWidth="1" max="8" min="8" width="41"/>
    <col customWidth="1" max="9" min="9" width="49"/>
    <col customWidth="1" max="10" min="10" width="49"/>
    <col customWidth="1" max="11" min="11" width="49"/>
    <col customWidth="1" max="12" min="12" width="37"/>
    <col customWidth="1" max="13" min="13" width="24"/>
  </cols>
  <sheetData>
    <row r="1" spans="1:13">
      <c r="A1" s="1" t="s">
        <v>446</v>
      </c>
      <c r="B1" s="2" t="s">
        <v>447</v>
      </c>
      <c r="C1" s="2" t="s">
        <v>448</v>
      </c>
      <c r="D1" s="2" t="s">
        <v>449</v>
      </c>
      <c r="E1" s="2" t="s">
        <v>450</v>
      </c>
      <c r="F1" s="2" t="s">
        <v>451</v>
      </c>
      <c r="G1" s="2" t="s">
        <v>452</v>
      </c>
      <c r="H1" s="2" t="s">
        <v>453</v>
      </c>
      <c r="I1" s="2" t="s">
        <v>454</v>
      </c>
      <c r="J1" s="2" t="s">
        <v>455</v>
      </c>
      <c r="K1" s="2" t="s">
        <v>456</v>
      </c>
      <c r="L1" s="2" t="s">
        <v>457</v>
      </c>
      <c r="M1" s="2" t="s">
        <v>458</v>
      </c>
    </row>
    <row r="2" spans="1:13">
      <c r="A2" s="3" t="s">
        <v>258</v>
      </c>
    </row>
    <row r="3" spans="1:13">
      <c r="A3" s="4" t="s">
        <v>459</v>
      </c>
      <c r="L3" s="5" t="n">
        <v>6818948</v>
      </c>
    </row>
    <row r="4" spans="1:13">
      <c r="A4" s="4" t="s">
        <v>460</v>
      </c>
      <c r="L4" s="5" t="n">
        <v>733933</v>
      </c>
    </row>
    <row r="5" spans="1:13">
      <c r="A5" s="4" t="s">
        <v>461</v>
      </c>
      <c r="L5" s="4" t="s">
        <v>462</v>
      </c>
    </row>
    <row r="6" spans="1:13">
      <c r="A6" s="4" t="s">
        <v>463</v>
      </c>
      <c r="L6" s="5" t="n">
        <v>3947000</v>
      </c>
    </row>
    <row r="7" spans="1:13">
      <c r="A7" s="4" t="s">
        <v>464</v>
      </c>
      <c r="B7" s="8" t="n">
        <v>1.15</v>
      </c>
      <c r="C7" s="7" t="n">
        <v>0.895</v>
      </c>
      <c r="D7" s="8" t="n">
        <v>0.76</v>
      </c>
      <c r="E7" s="8" t="n">
        <v>0.6</v>
      </c>
    </row>
    <row r="8" spans="1:13">
      <c r="A8" s="4" t="s">
        <v>465</v>
      </c>
      <c r="B8" s="5" t="n">
        <v>15</v>
      </c>
      <c r="C8" s="5" t="n">
        <v>2</v>
      </c>
      <c r="D8" s="5" t="n">
        <v>2</v>
      </c>
      <c r="E8" s="5" t="n">
        <v>8</v>
      </c>
      <c r="F8" s="5" t="n">
        <v>7</v>
      </c>
    </row>
    <row r="9" spans="1:13">
      <c r="A9" s="4" t="s">
        <v>466</v>
      </c>
      <c r="B9" s="5" t="n">
        <v>285000</v>
      </c>
      <c r="C9" s="5" t="n">
        <v>165000</v>
      </c>
      <c r="D9" s="5" t="n">
        <v>150000</v>
      </c>
      <c r="E9" s="5" t="n">
        <v>2105000</v>
      </c>
      <c r="F9" s="5" t="n">
        <v>322500</v>
      </c>
    </row>
    <row r="10" spans="1:13">
      <c r="A10" s="4" t="s">
        <v>467</v>
      </c>
      <c r="B10" s="4" t="s">
        <v>468</v>
      </c>
      <c r="C10" s="4" t="s">
        <v>468</v>
      </c>
      <c r="D10" s="4" t="s">
        <v>468</v>
      </c>
      <c r="E10" s="4" t="s">
        <v>468</v>
      </c>
      <c r="F10" s="4" t="s">
        <v>468</v>
      </c>
    </row>
    <row r="11" spans="1:13">
      <c r="A11" s="4" t="s">
        <v>469</v>
      </c>
      <c r="B11" s="5" t="n">
        <v>36</v>
      </c>
      <c r="C11" s="5" t="n">
        <v>36</v>
      </c>
      <c r="D11" s="5" t="n">
        <v>36</v>
      </c>
      <c r="E11" s="5" t="n">
        <v>36</v>
      </c>
      <c r="F11" s="5" t="n">
        <v>36</v>
      </c>
    </row>
    <row r="12" spans="1:13">
      <c r="A12" s="4" t="s">
        <v>470</v>
      </c>
      <c r="B12" s="4" t="s">
        <v>471</v>
      </c>
      <c r="C12" s="4" t="s">
        <v>472</v>
      </c>
      <c r="D12" s="4" t="s">
        <v>472</v>
      </c>
      <c r="E12" s="4" t="s">
        <v>473</v>
      </c>
      <c r="F12" s="4" t="s">
        <v>472</v>
      </c>
    </row>
    <row r="13" spans="1:13">
      <c r="A13" s="4" t="s">
        <v>474</v>
      </c>
      <c r="B13" s="8" t="n">
        <v>0.82</v>
      </c>
      <c r="C13" s="8" t="n">
        <v>0.65</v>
      </c>
      <c r="D13" s="8" t="n">
        <v>0.55</v>
      </c>
      <c r="E13" s="8" t="n">
        <v>0.43</v>
      </c>
      <c r="F13" s="8" t="n">
        <v>0.52</v>
      </c>
    </row>
    <row r="14" spans="1:13">
      <c r="A14" s="4" t="s">
        <v>475</v>
      </c>
      <c r="B14" s="6" t="n">
        <v>235452</v>
      </c>
      <c r="C14" s="6" t="n">
        <v>107250</v>
      </c>
      <c r="D14" s="6" t="n">
        <v>82500</v>
      </c>
      <c r="E14" s="6" t="n">
        <v>905150</v>
      </c>
      <c r="F14" s="6" t="n">
        <v>167700</v>
      </c>
    </row>
    <row r="15" spans="1:13">
      <c r="A15" s="4" t="s">
        <v>464</v>
      </c>
      <c r="F15" s="8" t="n">
        <v>0.72</v>
      </c>
      <c r="L15" s="8" t="n">
        <v>0.5</v>
      </c>
      <c r="M15" s="8" t="n">
        <v>0.61</v>
      </c>
    </row>
    <row r="16" spans="1:13">
      <c r="A16" s="4" t="s">
        <v>476</v>
      </c>
      <c r="L16" s="6" t="n">
        <v>2080959</v>
      </c>
    </row>
    <row r="17" spans="1:13">
      <c r="A17" s="4" t="s">
        <v>310</v>
      </c>
    </row>
    <row r="18" spans="1:13">
      <c r="A18" s="3" t="s">
        <v>258</v>
      </c>
    </row>
    <row r="19" spans="1:13">
      <c r="A19" s="4" t="s">
        <v>477</v>
      </c>
      <c r="L19" s="4" t="s">
        <v>369</v>
      </c>
    </row>
    <row r="20" spans="1:13">
      <c r="A20" s="4" t="s">
        <v>315</v>
      </c>
    </row>
    <row r="21" spans="1:13">
      <c r="A21" s="3" t="s">
        <v>258</v>
      </c>
    </row>
    <row r="22" spans="1:13">
      <c r="A22" s="4" t="s">
        <v>477</v>
      </c>
      <c r="L22" s="4" t="s">
        <v>478</v>
      </c>
    </row>
    <row r="23" spans="1:13">
      <c r="A23" s="4" t="s">
        <v>479</v>
      </c>
    </row>
    <row r="24" spans="1:13">
      <c r="A24" s="3" t="s">
        <v>258</v>
      </c>
    </row>
    <row r="25" spans="1:13">
      <c r="A25" s="4" t="s">
        <v>464</v>
      </c>
      <c r="K25" s="8" t="n">
        <v>0.7</v>
      </c>
    </row>
    <row r="26" spans="1:13">
      <c r="A26" s="4" t="s">
        <v>465</v>
      </c>
      <c r="K26" s="5" t="n">
        <v>4</v>
      </c>
    </row>
    <row r="27" spans="1:13">
      <c r="A27" s="4" t="s">
        <v>466</v>
      </c>
      <c r="K27" s="5" t="n">
        <v>167500</v>
      </c>
    </row>
    <row r="28" spans="1:13">
      <c r="A28" s="4" t="s">
        <v>467</v>
      </c>
      <c r="K28" s="4" t="s">
        <v>468</v>
      </c>
    </row>
    <row r="29" spans="1:13">
      <c r="A29" s="4" t="s">
        <v>469</v>
      </c>
      <c r="K29" s="5" t="n">
        <v>36</v>
      </c>
    </row>
    <row r="30" spans="1:13">
      <c r="A30" s="4" t="s">
        <v>470</v>
      </c>
      <c r="K30" s="4" t="s">
        <v>480</v>
      </c>
    </row>
    <row r="31" spans="1:13">
      <c r="A31" s="4" t="s">
        <v>474</v>
      </c>
      <c r="K31" s="8" t="n">
        <v>0.59</v>
      </c>
    </row>
    <row r="32" spans="1:13">
      <c r="A32" s="4" t="s">
        <v>475</v>
      </c>
      <c r="K32" s="6" t="n">
        <v>98825</v>
      </c>
    </row>
    <row r="33" spans="1:13">
      <c r="A33" s="4" t="s">
        <v>481</v>
      </c>
    </row>
    <row r="34" spans="1:13">
      <c r="A34" s="3" t="s">
        <v>258</v>
      </c>
    </row>
    <row r="35" spans="1:13">
      <c r="A35" s="4" t="s">
        <v>465</v>
      </c>
      <c r="J35" s="5" t="n">
        <v>1</v>
      </c>
    </row>
    <row r="36" spans="1:13">
      <c r="A36" s="4" t="s">
        <v>482</v>
      </c>
      <c r="J36" s="5" t="n">
        <v>300000</v>
      </c>
    </row>
    <row r="37" spans="1:13">
      <c r="A37" s="4" t="s">
        <v>483</v>
      </c>
      <c r="J37" s="5" t="n">
        <v>100000</v>
      </c>
    </row>
    <row r="38" spans="1:13">
      <c r="A38" s="4" t="s">
        <v>484</v>
      </c>
      <c r="L38" s="4" t="s">
        <v>462</v>
      </c>
    </row>
    <row r="39" spans="1:13">
      <c r="A39" s="4" t="s">
        <v>466</v>
      </c>
      <c r="J39" s="5" t="n">
        <v>500000</v>
      </c>
    </row>
    <row r="40" spans="1:13">
      <c r="A40" s="4" t="s">
        <v>485</v>
      </c>
      <c r="J40" s="9" t="n">
        <v>0.7</v>
      </c>
    </row>
    <row r="41" spans="1:13">
      <c r="A41" s="4" t="s">
        <v>486</v>
      </c>
      <c r="J41" s="5" t="n">
        <v>48</v>
      </c>
    </row>
    <row r="42" spans="1:13">
      <c r="A42" s="4" t="s">
        <v>470</v>
      </c>
      <c r="J42" s="4" t="s">
        <v>480</v>
      </c>
    </row>
    <row r="43" spans="1:13">
      <c r="A43" s="4" t="s">
        <v>474</v>
      </c>
      <c r="J43" s="8" t="n">
        <v>0.59</v>
      </c>
    </row>
    <row r="44" spans="1:13">
      <c r="A44" s="4" t="s">
        <v>475</v>
      </c>
      <c r="J44" s="6" t="n">
        <v>295000</v>
      </c>
    </row>
    <row r="45" spans="1:13">
      <c r="A45" s="4" t="s">
        <v>487</v>
      </c>
    </row>
    <row r="46" spans="1:13">
      <c r="A46" s="3" t="s">
        <v>258</v>
      </c>
    </row>
    <row r="47" spans="1:13">
      <c r="A47" s="4" t="s">
        <v>488</v>
      </c>
      <c r="J47" s="5" t="n">
        <v>13000000</v>
      </c>
    </row>
    <row r="48" spans="1:13">
      <c r="A48" s="4" t="s">
        <v>489</v>
      </c>
    </row>
    <row r="49" spans="1:13">
      <c r="A49" s="3" t="s">
        <v>258</v>
      </c>
    </row>
    <row r="50" spans="1:13">
      <c r="A50" s="4" t="s">
        <v>488</v>
      </c>
      <c r="J50" s="6" t="n">
        <v>22000000</v>
      </c>
    </row>
    <row r="51" spans="1:13">
      <c r="A51" s="4" t="s">
        <v>490</v>
      </c>
    </row>
    <row r="52" spans="1:13">
      <c r="A52" s="3" t="s">
        <v>258</v>
      </c>
    </row>
    <row r="53" spans="1:13">
      <c r="A53" s="4" t="s">
        <v>464</v>
      </c>
      <c r="I53" s="8" t="n">
        <v>0.7</v>
      </c>
    </row>
    <row r="54" spans="1:13">
      <c r="A54" s="4" t="s">
        <v>465</v>
      </c>
      <c r="I54" s="5" t="n">
        <v>9</v>
      </c>
    </row>
    <row r="55" spans="1:13">
      <c r="A55" s="4" t="s">
        <v>466</v>
      </c>
      <c r="I55" s="5" t="n">
        <v>258000</v>
      </c>
    </row>
    <row r="56" spans="1:13">
      <c r="A56" s="4" t="s">
        <v>467</v>
      </c>
      <c r="I56" s="4" t="s">
        <v>468</v>
      </c>
    </row>
    <row r="57" spans="1:13">
      <c r="A57" s="4" t="s">
        <v>469</v>
      </c>
      <c r="I57" s="5" t="n">
        <v>36</v>
      </c>
    </row>
    <row r="58" spans="1:13">
      <c r="A58" s="4" t="s">
        <v>470</v>
      </c>
      <c r="I58" s="4" t="s">
        <v>480</v>
      </c>
    </row>
    <row r="59" spans="1:13">
      <c r="A59" s="4" t="s">
        <v>474</v>
      </c>
      <c r="I59" s="8" t="n">
        <v>0.59</v>
      </c>
    </row>
    <row r="60" spans="1:13">
      <c r="A60" s="4" t="s">
        <v>475</v>
      </c>
      <c r="I60" s="6" t="n">
        <v>152220</v>
      </c>
    </row>
    <row r="61" spans="1:13">
      <c r="A61" s="4" t="s">
        <v>491</v>
      </c>
    </row>
    <row r="62" spans="1:13">
      <c r="A62" s="3" t="s">
        <v>258</v>
      </c>
    </row>
    <row r="63" spans="1:13">
      <c r="A63" s="4" t="s">
        <v>464</v>
      </c>
      <c r="H63" s="8" t="n">
        <v>0.75</v>
      </c>
    </row>
    <row r="64" spans="1:13">
      <c r="A64" s="4" t="s">
        <v>492</v>
      </c>
      <c r="H64" s="5" t="n">
        <v>4</v>
      </c>
    </row>
    <row r="65" spans="1:13">
      <c r="A65" s="4" t="s">
        <v>466</v>
      </c>
      <c r="H65" s="5" t="n">
        <v>695000</v>
      </c>
    </row>
    <row r="66" spans="1:13">
      <c r="A66" s="4" t="s">
        <v>467</v>
      </c>
      <c r="H66" s="4" t="s">
        <v>468</v>
      </c>
    </row>
    <row r="67" spans="1:13">
      <c r="A67" s="4" t="s">
        <v>469</v>
      </c>
      <c r="H67" s="5" t="n">
        <v>36</v>
      </c>
    </row>
    <row r="68" spans="1:13">
      <c r="A68" s="4" t="s">
        <v>470</v>
      </c>
      <c r="H68" s="4" t="s">
        <v>480</v>
      </c>
    </row>
    <row r="69" spans="1:13">
      <c r="A69" s="4" t="s">
        <v>474</v>
      </c>
      <c r="H69" s="8" t="n">
        <v>0.63</v>
      </c>
    </row>
    <row r="70" spans="1:13">
      <c r="A70" s="4" t="s">
        <v>475</v>
      </c>
      <c r="H70" s="6" t="n">
        <v>440573</v>
      </c>
    </row>
    <row r="71" spans="1:13">
      <c r="A71" s="4" t="s">
        <v>493</v>
      </c>
    </row>
    <row r="72" spans="1:13">
      <c r="A72" s="3" t="s">
        <v>258</v>
      </c>
    </row>
    <row r="73" spans="1:13">
      <c r="A73" s="4" t="s">
        <v>464</v>
      </c>
      <c r="G73" s="8" t="n">
        <v>0.7</v>
      </c>
    </row>
    <row r="74" spans="1:13">
      <c r="A74" s="4" t="s">
        <v>465</v>
      </c>
      <c r="G74" s="5" t="n">
        <v>3</v>
      </c>
    </row>
    <row r="75" spans="1:13">
      <c r="A75" s="4" t="s">
        <v>466</v>
      </c>
      <c r="G75" s="5" t="n">
        <v>150000</v>
      </c>
    </row>
    <row r="76" spans="1:13">
      <c r="A76" s="4" t="s">
        <v>467</v>
      </c>
      <c r="G76" s="4" t="s">
        <v>468</v>
      </c>
    </row>
    <row r="77" spans="1:13">
      <c r="A77" s="4" t="s">
        <v>469</v>
      </c>
      <c r="G77" s="5" t="n">
        <v>36</v>
      </c>
    </row>
    <row r="78" spans="1:13">
      <c r="A78" s="4" t="s">
        <v>470</v>
      </c>
      <c r="G78" s="4" t="s">
        <v>480</v>
      </c>
    </row>
    <row r="79" spans="1:13">
      <c r="A79" s="4" t="s">
        <v>474</v>
      </c>
      <c r="G79" s="8" t="n">
        <v>0.59</v>
      </c>
    </row>
    <row r="80" spans="1:13">
      <c r="A80" s="4" t="s">
        <v>475</v>
      </c>
      <c r="G80" s="6" t="n">
        <v>89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41"/>
    <col customWidth="1" max="5" min="5" width="24"/>
    <col customWidth="1" max="6" min="6" width="24"/>
    <col customWidth="1" max="7" min="7" width="24"/>
    <col customWidth="1" max="8" min="8" width="30"/>
    <col customWidth="1" max="9" min="9" width="30"/>
  </cols>
  <sheetData>
    <row r="1" spans="1:9">
      <c r="A1" s="1" t="s">
        <v>494</v>
      </c>
      <c r="B1" s="2" t="s">
        <v>495</v>
      </c>
      <c r="C1" s="2" t="s">
        <v>496</v>
      </c>
      <c r="D1" s="2" t="s">
        <v>497</v>
      </c>
      <c r="E1" s="2" t="s">
        <v>498</v>
      </c>
      <c r="F1" s="2" t="s">
        <v>499</v>
      </c>
      <c r="G1" s="2" t="s">
        <v>500</v>
      </c>
      <c r="H1" s="2" t="s">
        <v>501</v>
      </c>
      <c r="I1" s="2" t="s">
        <v>502</v>
      </c>
    </row>
    <row r="2" spans="1:9">
      <c r="A2" s="4" t="s">
        <v>503</v>
      </c>
    </row>
    <row r="3" spans="1:9">
      <c r="A3" s="3" t="s">
        <v>258</v>
      </c>
    </row>
    <row r="4" spans="1:9">
      <c r="A4" s="4" t="s">
        <v>504</v>
      </c>
      <c r="F4" s="5" t="n">
        <v>5</v>
      </c>
    </row>
    <row r="5" spans="1:9">
      <c r="A5" s="4" t="s">
        <v>267</v>
      </c>
    </row>
    <row r="6" spans="1:9">
      <c r="A6" s="3" t="s">
        <v>258</v>
      </c>
    </row>
    <row r="7" spans="1:9">
      <c r="A7" s="4" t="s">
        <v>504</v>
      </c>
      <c r="B7" s="5" t="n">
        <v>4</v>
      </c>
      <c r="D7" s="5" t="n">
        <v>5</v>
      </c>
    </row>
    <row r="8" spans="1:9">
      <c r="A8" s="4" t="s">
        <v>505</v>
      </c>
      <c r="B8" s="5" t="n">
        <v>86668</v>
      </c>
      <c r="D8" s="5" t="n">
        <v>112845</v>
      </c>
      <c r="H8" s="5" t="n">
        <v>199513</v>
      </c>
      <c r="I8" s="5" t="n">
        <v>340480</v>
      </c>
    </row>
    <row r="9" spans="1:9">
      <c r="A9" s="4" t="s">
        <v>506</v>
      </c>
      <c r="B9" s="6" t="n">
        <v>65001</v>
      </c>
      <c r="D9" s="6" t="n">
        <v>81248</v>
      </c>
    </row>
    <row r="10" spans="1:9">
      <c r="A10" s="4" t="s">
        <v>507</v>
      </c>
      <c r="B10" s="8" t="n">
        <v>0.75</v>
      </c>
      <c r="D10" s="8" t="n">
        <v>0.72</v>
      </c>
      <c r="H10" s="8" t="n">
        <v>0.73</v>
      </c>
      <c r="I10" s="8" t="n">
        <v>0.72</v>
      </c>
    </row>
    <row r="11" spans="1:9">
      <c r="A11" s="4" t="s">
        <v>508</v>
      </c>
      <c r="B11" s="5" t="n">
        <v>12</v>
      </c>
      <c r="D11" s="5" t="n">
        <v>12</v>
      </c>
    </row>
    <row r="12" spans="1:9">
      <c r="A12" s="4" t="s">
        <v>509</v>
      </c>
    </row>
    <row r="13" spans="1:9">
      <c r="A13" s="3" t="s">
        <v>258</v>
      </c>
    </row>
    <row r="14" spans="1:9">
      <c r="A14" s="4" t="s">
        <v>504</v>
      </c>
      <c r="G14" s="5" t="n">
        <v>5</v>
      </c>
    </row>
    <row r="15" spans="1:9">
      <c r="A15" s="4" t="s">
        <v>505</v>
      </c>
      <c r="G15" s="5" t="n">
        <v>116070</v>
      </c>
    </row>
    <row r="16" spans="1:9">
      <c r="A16" s="4" t="s">
        <v>508</v>
      </c>
      <c r="G16" s="5" t="n">
        <v>12</v>
      </c>
    </row>
    <row r="17" spans="1:9">
      <c r="A17" s="4" t="s">
        <v>510</v>
      </c>
    </row>
    <row r="18" spans="1:9">
      <c r="A18" s="3" t="s">
        <v>258</v>
      </c>
    </row>
    <row r="19" spans="1:9">
      <c r="A19" s="4" t="s">
        <v>505</v>
      </c>
      <c r="F19" s="5" t="n">
        <v>108335</v>
      </c>
    </row>
    <row r="20" spans="1:9">
      <c r="A20" s="4" t="s">
        <v>508</v>
      </c>
      <c r="F20" s="5" t="n">
        <v>12</v>
      </c>
    </row>
    <row r="21" spans="1:9">
      <c r="A21" s="4" t="s">
        <v>511</v>
      </c>
    </row>
    <row r="22" spans="1:9">
      <c r="A22" s="3" t="s">
        <v>258</v>
      </c>
    </row>
    <row r="23" spans="1:9">
      <c r="A23" s="4" t="s">
        <v>504</v>
      </c>
      <c r="E23" s="5" t="n">
        <v>5</v>
      </c>
    </row>
    <row r="24" spans="1:9">
      <c r="A24" s="4" t="s">
        <v>505</v>
      </c>
      <c r="E24" s="5" t="n">
        <v>116075</v>
      </c>
    </row>
    <row r="25" spans="1:9">
      <c r="A25" s="4" t="s">
        <v>508</v>
      </c>
      <c r="E25" s="5" t="n">
        <v>12</v>
      </c>
    </row>
    <row r="26" spans="1:9">
      <c r="A26" s="4" t="s">
        <v>512</v>
      </c>
    </row>
    <row r="27" spans="1:9">
      <c r="A27" s="3" t="s">
        <v>258</v>
      </c>
    </row>
    <row r="28" spans="1:9">
      <c r="A28" s="4" t="s">
        <v>505</v>
      </c>
      <c r="C28" s="5" t="n">
        <v>1000000</v>
      </c>
    </row>
    <row r="29" spans="1:9">
      <c r="A29" s="4" t="s">
        <v>506</v>
      </c>
      <c r="C29" s="6" t="n">
        <v>600000</v>
      </c>
    </row>
    <row r="30" spans="1:9">
      <c r="A30" s="4" t="s">
        <v>507</v>
      </c>
      <c r="C30" s="8"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22"/>
    <col customWidth="1" max="3" min="3" width="24"/>
    <col customWidth="1" max="4" min="4" width="36"/>
    <col customWidth="1" max="5" min="5" width="46"/>
    <col customWidth="1" max="6" min="6" width="29"/>
    <col customWidth="1" max="7" min="7" width="12"/>
  </cols>
  <sheetData>
    <row r="1" spans="1:7">
      <c r="A1" s="1" t="s">
        <v>98</v>
      </c>
      <c r="B1" s="2" t="s">
        <v>99</v>
      </c>
      <c r="C1" s="2" t="s">
        <v>100</v>
      </c>
      <c r="D1" s="2" t="s">
        <v>101</v>
      </c>
      <c r="E1" s="2" t="s">
        <v>102</v>
      </c>
      <c r="F1" s="2" t="s">
        <v>103</v>
      </c>
      <c r="G1" s="2" t="s">
        <v>104</v>
      </c>
    </row>
    <row r="2" spans="1:7">
      <c r="A2" s="4" t="s">
        <v>105</v>
      </c>
      <c r="B2" s="6" t="n">
        <v>28788</v>
      </c>
      <c r="C2" s="6" t="n">
        <v>100862</v>
      </c>
      <c r="D2" s="6" t="n">
        <v>69903527</v>
      </c>
      <c r="F2" s="6" t="n">
        <v>-65159010</v>
      </c>
      <c r="G2" s="6" t="n">
        <v>4874167</v>
      </c>
    </row>
    <row r="3" spans="1:7">
      <c r="A3" s="4" t="s">
        <v>106</v>
      </c>
      <c r="B3" s="5" t="n">
        <v>28787991</v>
      </c>
    </row>
    <row r="4" spans="1:7">
      <c r="A4" s="4" t="s">
        <v>107</v>
      </c>
      <c r="B4" s="6" t="n">
        <v>1015</v>
      </c>
      <c r="D4" s="5" t="n">
        <v>709485</v>
      </c>
      <c r="G4" s="5" t="n">
        <v>710500</v>
      </c>
    </row>
    <row r="5" spans="1:7">
      <c r="A5" s="4" t="s">
        <v>108</v>
      </c>
      <c r="B5" s="5" t="n">
        <v>1015000</v>
      </c>
    </row>
    <row r="6" spans="1:7">
      <c r="A6" s="4" t="s">
        <v>109</v>
      </c>
      <c r="B6" s="6" t="n">
        <v>3256</v>
      </c>
      <c r="D6" s="5" t="n">
        <v>1950344</v>
      </c>
      <c r="G6" s="5" t="n">
        <v>1953600</v>
      </c>
    </row>
    <row r="7" spans="1:7">
      <c r="A7" s="4" t="s">
        <v>110</v>
      </c>
      <c r="B7" s="5" t="n">
        <v>3256000</v>
      </c>
    </row>
    <row r="8" spans="1:7">
      <c r="A8" s="4" t="s">
        <v>111</v>
      </c>
      <c r="B8" s="6" t="n">
        <v>3330</v>
      </c>
      <c r="D8" s="5" t="n">
        <v>2535858</v>
      </c>
      <c r="G8" s="5" t="n">
        <v>2539188</v>
      </c>
    </row>
    <row r="9" spans="1:7">
      <c r="A9" s="4" t="s">
        <v>112</v>
      </c>
      <c r="B9" s="5" t="n">
        <v>3329990</v>
      </c>
    </row>
    <row r="10" spans="1:7">
      <c r="A10" s="4" t="s">
        <v>113</v>
      </c>
      <c r="D10" s="5" t="n">
        <v>1599169</v>
      </c>
      <c r="G10" s="5" t="n">
        <v>1599169</v>
      </c>
    </row>
    <row r="11" spans="1:7">
      <c r="A11" s="4" t="s">
        <v>114</v>
      </c>
      <c r="E11" s="6" t="n">
        <v>-32999</v>
      </c>
      <c r="G11" s="5" t="n">
        <v>-32999</v>
      </c>
    </row>
    <row r="12" spans="1:7">
      <c r="A12" s="4" t="s">
        <v>92</v>
      </c>
      <c r="F12" s="5" t="n">
        <v>-9514461</v>
      </c>
      <c r="G12" s="5" t="n">
        <v>-9514461</v>
      </c>
    </row>
    <row r="13" spans="1:7">
      <c r="A13" s="4" t="s">
        <v>115</v>
      </c>
      <c r="B13" s="6" t="n">
        <v>36389</v>
      </c>
      <c r="C13" s="5" t="n">
        <v>100862</v>
      </c>
      <c r="D13" s="5" t="n">
        <v>76698383</v>
      </c>
      <c r="E13" s="5" t="n">
        <v>-32999</v>
      </c>
      <c r="F13" s="5" t="n">
        <v>-74673471</v>
      </c>
      <c r="G13" s="5" t="n">
        <v>2129164</v>
      </c>
    </row>
    <row r="14" spans="1:7">
      <c r="A14" s="4" t="s">
        <v>116</v>
      </c>
      <c r="B14" s="5" t="n">
        <v>36388981</v>
      </c>
    </row>
    <row r="15" spans="1:7">
      <c r="A15" s="4" t="s">
        <v>117</v>
      </c>
      <c r="B15" s="6" t="n">
        <v>152</v>
      </c>
      <c r="D15" s="5" t="n">
        <v>82646</v>
      </c>
      <c r="G15" s="5" t="n">
        <v>82798</v>
      </c>
    </row>
    <row r="16" spans="1:7">
      <c r="A16" s="4" t="s">
        <v>118</v>
      </c>
      <c r="B16" s="5" t="n">
        <v>152085</v>
      </c>
    </row>
    <row r="17" spans="1:7">
      <c r="A17" s="4" t="s">
        <v>119</v>
      </c>
      <c r="B17" s="6" t="n">
        <v>484</v>
      </c>
      <c r="D17" s="5" t="n">
        <v>-484</v>
      </c>
    </row>
    <row r="18" spans="1:7">
      <c r="A18" s="4" t="s">
        <v>120</v>
      </c>
      <c r="B18" s="5" t="n">
        <v>484058</v>
      </c>
    </row>
    <row r="19" spans="1:7">
      <c r="A19" s="4" t="s">
        <v>113</v>
      </c>
      <c r="D19" s="5" t="n">
        <v>1130297</v>
      </c>
      <c r="G19" s="5" t="n">
        <v>1130297</v>
      </c>
    </row>
    <row r="20" spans="1:7">
      <c r="A20" s="4" t="s">
        <v>114</v>
      </c>
      <c r="E20" s="5" t="n">
        <v>-32765</v>
      </c>
      <c r="G20" s="5" t="n">
        <v>-32765</v>
      </c>
    </row>
    <row r="21" spans="1:7">
      <c r="A21" s="4" t="s">
        <v>92</v>
      </c>
      <c r="F21" s="5" t="n">
        <v>-5946012</v>
      </c>
      <c r="G21" s="5" t="n">
        <v>-5946012</v>
      </c>
    </row>
    <row r="22" spans="1:7">
      <c r="A22" s="4" t="s">
        <v>121</v>
      </c>
      <c r="B22" s="6" t="n">
        <v>37025</v>
      </c>
      <c r="C22" s="6" t="n">
        <v>100862</v>
      </c>
      <c r="D22" s="6" t="n">
        <v>77910842</v>
      </c>
      <c r="E22" s="6" t="n">
        <v>-65764</v>
      </c>
      <c r="F22" s="6" t="n">
        <v>-80619483</v>
      </c>
      <c r="G22" s="6" t="n">
        <v>-2636518</v>
      </c>
    </row>
    <row r="23" spans="1:7">
      <c r="A23" s="4" t="s">
        <v>122</v>
      </c>
      <c r="B23" s="5" t="n">
        <v>37025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5"/>
    <col customWidth="1" max="8" min="8" width="24"/>
    <col customWidth="1" max="9" min="9" width="24"/>
  </cols>
  <sheetData>
    <row r="1" spans="1:9">
      <c r="A1" s="1" t="s">
        <v>513</v>
      </c>
      <c r="B1" s="2" t="s">
        <v>514</v>
      </c>
      <c r="C1" s="2" t="s">
        <v>515</v>
      </c>
      <c r="D1" s="2" t="s">
        <v>516</v>
      </c>
      <c r="E1" s="2" t="s">
        <v>517</v>
      </c>
      <c r="F1" s="2" t="s">
        <v>518</v>
      </c>
      <c r="G1" s="2" t="s">
        <v>2</v>
      </c>
      <c r="H1" s="2" t="s">
        <v>32</v>
      </c>
      <c r="I1" s="2" t="s">
        <v>338</v>
      </c>
    </row>
    <row r="2" spans="1:9">
      <c r="A2" s="4" t="s">
        <v>519</v>
      </c>
      <c r="B2" s="5" t="n">
        <v>285000</v>
      </c>
      <c r="C2" s="5" t="n">
        <v>165000</v>
      </c>
      <c r="D2" s="5" t="n">
        <v>150000</v>
      </c>
      <c r="E2" s="5" t="n">
        <v>2105000</v>
      </c>
      <c r="F2" s="5" t="n">
        <v>322500</v>
      </c>
    </row>
    <row r="3" spans="1:9">
      <c r="A3" s="4" t="s">
        <v>327</v>
      </c>
    </row>
    <row r="4" spans="1:9">
      <c r="A4" s="4" t="s">
        <v>520</v>
      </c>
      <c r="G4" s="5" t="n">
        <v>5757880</v>
      </c>
      <c r="H4" s="5" t="n">
        <v>5043228</v>
      </c>
    </row>
    <row r="5" spans="1:9">
      <c r="A5" s="4" t="s">
        <v>519</v>
      </c>
      <c r="G5" s="5" t="n">
        <v>3027500</v>
      </c>
      <c r="H5" s="5" t="n">
        <v>1771500</v>
      </c>
    </row>
    <row r="6" spans="1:9">
      <c r="A6" s="4" t="s">
        <v>521</v>
      </c>
      <c r="G6" s="5" t="n">
        <v>-152085</v>
      </c>
    </row>
    <row r="7" spans="1:9">
      <c r="A7" s="4" t="s">
        <v>522</v>
      </c>
      <c r="G7" s="5" t="n">
        <v>-1451053</v>
      </c>
      <c r="H7" s="5" t="n">
        <v>-577817</v>
      </c>
    </row>
    <row r="8" spans="1:9">
      <c r="A8" s="4" t="s">
        <v>523</v>
      </c>
      <c r="G8" s="5" t="n">
        <v>-363294</v>
      </c>
      <c r="H8" s="5" t="n">
        <v>-479031</v>
      </c>
    </row>
    <row r="9" spans="1:9">
      <c r="A9" s="4" t="s">
        <v>524</v>
      </c>
      <c r="G9" s="5" t="n">
        <v>6818948</v>
      </c>
      <c r="H9" s="5" t="n">
        <v>5757880</v>
      </c>
      <c r="I9" s="5" t="n">
        <v>5043228</v>
      </c>
    </row>
    <row r="10" spans="1:9">
      <c r="A10" s="4" t="s">
        <v>525</v>
      </c>
      <c r="G10" s="5" t="n">
        <v>6818948</v>
      </c>
    </row>
    <row r="11" spans="1:9">
      <c r="A11" s="4" t="s">
        <v>526</v>
      </c>
      <c r="G11" s="5" t="n">
        <v>2894853</v>
      </c>
    </row>
    <row r="12" spans="1:9">
      <c r="A12" s="4" t="s">
        <v>527</v>
      </c>
      <c r="G12" s="6" t="n">
        <v>2080959</v>
      </c>
    </row>
    <row r="13" spans="1:9">
      <c r="A13" s="3" t="s">
        <v>528</v>
      </c>
    </row>
    <row r="14" spans="1:9">
      <c r="A14" s="4" t="s">
        <v>520</v>
      </c>
      <c r="G14" s="8" t="n">
        <v>1.37</v>
      </c>
      <c r="H14" s="8" t="n">
        <v>1.37</v>
      </c>
    </row>
    <row r="15" spans="1:9">
      <c r="A15" s="4" t="s">
        <v>519</v>
      </c>
      <c r="G15" s="9" t="n">
        <v>0.6899999999999999</v>
      </c>
      <c r="H15" s="9" t="n">
        <v>0.72</v>
      </c>
    </row>
    <row r="16" spans="1:9">
      <c r="A16" s="4" t="s">
        <v>521</v>
      </c>
      <c r="G16" s="9" t="n">
        <v>0.54</v>
      </c>
    </row>
    <row r="17" spans="1:9">
      <c r="A17" s="4" t="s">
        <v>522</v>
      </c>
      <c r="G17" s="9" t="n">
        <v>0.7</v>
      </c>
      <c r="H17" s="9" t="n">
        <v>1.01</v>
      </c>
    </row>
    <row r="18" spans="1:9">
      <c r="A18" s="4" t="s">
        <v>523</v>
      </c>
      <c r="G18" s="9" t="n">
        <v>1.1</v>
      </c>
      <c r="H18" s="9" t="n">
        <v>1.73</v>
      </c>
    </row>
    <row r="19" spans="1:9">
      <c r="A19" s="4" t="s">
        <v>524</v>
      </c>
      <c r="G19" s="9" t="n">
        <v>1.07</v>
      </c>
      <c r="H19" s="8" t="n">
        <v>1.37</v>
      </c>
      <c r="I19" s="8" t="n">
        <v>1.37</v>
      </c>
    </row>
    <row r="20" spans="1:9">
      <c r="A20" s="4" t="s">
        <v>529</v>
      </c>
      <c r="G20" s="9" t="n">
        <v>1.07</v>
      </c>
    </row>
    <row r="21" spans="1:9">
      <c r="A21" s="4" t="s">
        <v>530</v>
      </c>
      <c r="G21" s="8" t="n">
        <v>1.49</v>
      </c>
    </row>
    <row r="22" spans="1:9">
      <c r="A22" s="3" t="s">
        <v>531</v>
      </c>
    </row>
    <row r="23" spans="1:9">
      <c r="A23" s="4" t="s">
        <v>532</v>
      </c>
      <c r="G23" s="4" t="s">
        <v>533</v>
      </c>
      <c r="H23" s="4" t="s">
        <v>534</v>
      </c>
      <c r="I23" s="4" t="s">
        <v>534</v>
      </c>
    </row>
    <row r="24" spans="1:9">
      <c r="A24" s="4" t="s">
        <v>535</v>
      </c>
      <c r="G24" s="4" t="s">
        <v>533</v>
      </c>
    </row>
    <row r="25" spans="1:9">
      <c r="A25" s="4" t="s">
        <v>536</v>
      </c>
      <c r="G25" s="4" t="s">
        <v>537</v>
      </c>
    </row>
    <row r="26" spans="1:9">
      <c r="A26" s="3" t="s">
        <v>538</v>
      </c>
    </row>
    <row r="27" spans="1:9">
      <c r="A27" s="4" t="s">
        <v>539</v>
      </c>
      <c r="G27" s="6" t="n">
        <v>1945356</v>
      </c>
      <c r="H27" s="6" t="n">
        <v>209690</v>
      </c>
      <c r="I27" s="6" t="n">
        <v>209690</v>
      </c>
    </row>
    <row r="28" spans="1:9">
      <c r="A28" s="4" t="s">
        <v>540</v>
      </c>
      <c r="G28" s="5" t="n">
        <v>55574</v>
      </c>
    </row>
    <row r="29" spans="1:9">
      <c r="A29" s="4" t="s">
        <v>525</v>
      </c>
      <c r="G29" s="5" t="n">
        <v>1945356</v>
      </c>
    </row>
    <row r="30" spans="1:9">
      <c r="A30" s="4" t="s">
        <v>526</v>
      </c>
      <c r="G30" s="6" t="n">
        <v>185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444</v>
      </c>
      <c r="B4" s="6" t="n">
        <v>911696</v>
      </c>
      <c r="C4" s="6" t="n">
        <v>1461878</v>
      </c>
    </row>
    <row r="5" spans="1:3">
      <c r="A5" s="4" t="s">
        <v>543</v>
      </c>
    </row>
    <row r="6" spans="1:3">
      <c r="A6" s="3" t="s">
        <v>542</v>
      </c>
    </row>
    <row r="7" spans="1:3">
      <c r="A7" s="4" t="s">
        <v>444</v>
      </c>
      <c r="B7" s="5" t="n">
        <v>570170</v>
      </c>
      <c r="C7" s="5" t="n">
        <v>953206</v>
      </c>
    </row>
    <row r="8" spans="1:3">
      <c r="A8" s="4" t="s">
        <v>544</v>
      </c>
    </row>
    <row r="9" spans="1:3">
      <c r="A9" s="3" t="s">
        <v>542</v>
      </c>
    </row>
    <row r="10" spans="1:3">
      <c r="A10" s="4" t="s">
        <v>444</v>
      </c>
      <c r="B10" s="5" t="n">
        <v>166083</v>
      </c>
      <c r="C10" s="5" t="n">
        <v>343447</v>
      </c>
    </row>
    <row r="11" spans="1:3">
      <c r="A11" s="4" t="s">
        <v>545</v>
      </c>
    </row>
    <row r="12" spans="1:3">
      <c r="A12" s="3" t="s">
        <v>542</v>
      </c>
    </row>
    <row r="13" spans="1:3">
      <c r="A13" s="4" t="s">
        <v>444</v>
      </c>
      <c r="B13" s="6" t="n">
        <v>175443</v>
      </c>
      <c r="C13" s="6" t="n">
        <v>165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258</v>
      </c>
    </row>
    <row r="4" spans="1:3">
      <c r="A4" s="4" t="s">
        <v>547</v>
      </c>
      <c r="B4" s="4" t="s">
        <v>56</v>
      </c>
      <c r="C4" s="4" t="s">
        <v>56</v>
      </c>
    </row>
    <row r="5" spans="1:3">
      <c r="A5" s="4" t="s">
        <v>315</v>
      </c>
    </row>
    <row r="6" spans="1:3">
      <c r="A6" s="3" t="s">
        <v>258</v>
      </c>
    </row>
    <row r="7" spans="1:3">
      <c r="A7" s="4" t="s">
        <v>548</v>
      </c>
      <c r="B7" s="4" t="s">
        <v>549</v>
      </c>
      <c r="C7" s="4" t="s">
        <v>550</v>
      </c>
    </row>
    <row r="8" spans="1:3">
      <c r="A8" s="4" t="s">
        <v>551</v>
      </c>
      <c r="B8" s="4" t="s">
        <v>552</v>
      </c>
      <c r="C8" s="4" t="s">
        <v>552</v>
      </c>
    </row>
    <row r="9" spans="1:3">
      <c r="A9" s="4" t="s">
        <v>553</v>
      </c>
      <c r="B9" s="4" t="s">
        <v>554</v>
      </c>
      <c r="C9" s="4" t="s">
        <v>555</v>
      </c>
    </row>
    <row r="10" spans="1:3">
      <c r="A10" s="4" t="s">
        <v>310</v>
      </c>
    </row>
    <row r="11" spans="1:3">
      <c r="A11" s="3" t="s">
        <v>258</v>
      </c>
    </row>
    <row r="12" spans="1:3">
      <c r="A12" s="4" t="s">
        <v>548</v>
      </c>
      <c r="B12" s="4" t="s">
        <v>556</v>
      </c>
      <c r="C12" s="4" t="s">
        <v>557</v>
      </c>
    </row>
    <row r="13" spans="1:3">
      <c r="A13" s="4" t="s">
        <v>553</v>
      </c>
      <c r="B13" s="4" t="s">
        <v>558</v>
      </c>
      <c r="C13" s="4" t="s">
        <v>5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7"/>
    <col customWidth="1" max="6" min="6" width="14"/>
  </cols>
  <sheetData>
    <row r="1" spans="1:6">
      <c r="A1" s="1" t="s">
        <v>560</v>
      </c>
      <c r="B1" s="2" t="s">
        <v>561</v>
      </c>
      <c r="C1" s="2" t="s">
        <v>518</v>
      </c>
      <c r="D1" s="2" t="s">
        <v>2</v>
      </c>
      <c r="E1" s="2" t="s">
        <v>32</v>
      </c>
      <c r="F1" s="2" t="s">
        <v>338</v>
      </c>
    </row>
    <row r="2" spans="1:6">
      <c r="A2" s="3" t="s">
        <v>258</v>
      </c>
    </row>
    <row r="3" spans="1:6">
      <c r="A3" s="4" t="s">
        <v>520</v>
      </c>
      <c r="D3" s="5" t="n">
        <v>994417</v>
      </c>
      <c r="E3" s="5" t="n">
        <v>653937</v>
      </c>
    </row>
    <row r="4" spans="1:6">
      <c r="A4" s="4" t="s">
        <v>562</v>
      </c>
      <c r="B4" s="5" t="n">
        <v>86668</v>
      </c>
      <c r="C4" s="5" t="n">
        <v>112845</v>
      </c>
      <c r="D4" s="5" t="n">
        <v>199513</v>
      </c>
      <c r="E4" s="5" t="n">
        <v>340480</v>
      </c>
    </row>
    <row r="5" spans="1:6">
      <c r="A5" s="4" t="s">
        <v>563</v>
      </c>
      <c r="D5" s="5" t="n">
        <v>-484058</v>
      </c>
    </row>
    <row r="6" spans="1:6">
      <c r="A6" s="4" t="s">
        <v>564</v>
      </c>
      <c r="D6" s="5" t="n">
        <v>-47072</v>
      </c>
    </row>
    <row r="7" spans="1:6">
      <c r="A7" s="4" t="s">
        <v>524</v>
      </c>
      <c r="D7" s="5" t="n">
        <v>662800</v>
      </c>
      <c r="E7" s="5" t="n">
        <v>994417</v>
      </c>
      <c r="F7" s="5" t="n">
        <v>653937</v>
      </c>
    </row>
    <row r="8" spans="1:6">
      <c r="A8" s="4" t="s">
        <v>565</v>
      </c>
      <c r="D8" s="5" t="n">
        <v>662800</v>
      </c>
    </row>
    <row r="9" spans="1:6">
      <c r="A9" s="4" t="s">
        <v>527</v>
      </c>
      <c r="D9" s="6" t="n">
        <v>39249</v>
      </c>
    </row>
    <row r="10" spans="1:6">
      <c r="A10" s="4" t="s">
        <v>566</v>
      </c>
      <c r="D10" s="8" t="n">
        <v>0.72</v>
      </c>
      <c r="E10" s="8" t="n">
        <v>0.32</v>
      </c>
    </row>
    <row r="11" spans="1:6">
      <c r="A11" s="4" t="s">
        <v>567</v>
      </c>
      <c r="B11" s="8" t="n">
        <v>0.75</v>
      </c>
      <c r="C11" s="8" t="n">
        <v>0.72</v>
      </c>
      <c r="D11" s="9" t="n">
        <v>0.73</v>
      </c>
      <c r="E11" s="9" t="n">
        <v>0.72</v>
      </c>
    </row>
    <row r="12" spans="1:6">
      <c r="A12" s="4" t="s">
        <v>568</v>
      </c>
      <c r="D12" s="9" t="n">
        <v>0.72</v>
      </c>
    </row>
    <row r="13" spans="1:6">
      <c r="A13" s="4" t="s">
        <v>569</v>
      </c>
      <c r="D13" s="9" t="n">
        <v>0.72</v>
      </c>
      <c r="E13" s="8" t="n">
        <v>0.72</v>
      </c>
      <c r="F13" s="8" t="n">
        <v>0.32</v>
      </c>
    </row>
    <row r="14" spans="1:6">
      <c r="A14" s="4" t="s">
        <v>570</v>
      </c>
      <c r="D14" s="8" t="n">
        <v>0.72</v>
      </c>
    </row>
    <row r="15" spans="1:6">
      <c r="A15" s="4" t="s">
        <v>532</v>
      </c>
      <c r="D15" s="4" t="s">
        <v>571</v>
      </c>
      <c r="E15" s="4" t="s">
        <v>571</v>
      </c>
      <c r="F15" s="4" t="s">
        <v>572</v>
      </c>
    </row>
    <row r="16" spans="1:6">
      <c r="A16" s="4" t="s">
        <v>573</v>
      </c>
      <c r="E16" s="4" t="s">
        <v>571</v>
      </c>
    </row>
    <row r="17" spans="1:6">
      <c r="A17" s="4" t="s">
        <v>574</v>
      </c>
      <c r="D17" s="6" t="n">
        <v>795360</v>
      </c>
      <c r="E17" s="6" t="n">
        <v>731845</v>
      </c>
      <c r="F17" s="6" t="n">
        <v>305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258</v>
      </c>
    </row>
    <row r="4" spans="1:3">
      <c r="A4" s="4" t="s">
        <v>444</v>
      </c>
      <c r="B4" s="6" t="n">
        <v>218601</v>
      </c>
      <c r="C4" s="6" t="n">
        <v>137291</v>
      </c>
    </row>
    <row r="5" spans="1:3">
      <c r="A5" s="4" t="s">
        <v>543</v>
      </c>
    </row>
    <row r="6" spans="1:3">
      <c r="A6" s="3" t="s">
        <v>258</v>
      </c>
    </row>
    <row r="7" spans="1:3">
      <c r="A7" s="4" t="s">
        <v>444</v>
      </c>
      <c r="B7" s="6" t="n">
        <v>218601</v>
      </c>
      <c r="C7" s="6" t="n">
        <v>1372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76</v>
      </c>
      <c r="B1" s="2" t="s">
        <v>577</v>
      </c>
      <c r="C1" s="2" t="s">
        <v>1</v>
      </c>
    </row>
    <row r="2" spans="1:8">
      <c r="B2" s="2" t="s">
        <v>578</v>
      </c>
      <c r="C2" s="2" t="s">
        <v>2</v>
      </c>
      <c r="D2" s="2" t="s">
        <v>32</v>
      </c>
      <c r="E2" s="2" t="s">
        <v>579</v>
      </c>
      <c r="F2" s="2" t="s">
        <v>580</v>
      </c>
      <c r="G2" s="2" t="s">
        <v>581</v>
      </c>
      <c r="H2" s="2" t="s">
        <v>582</v>
      </c>
    </row>
    <row r="3" spans="1:8">
      <c r="A3" s="3" t="s">
        <v>258</v>
      </c>
    </row>
    <row r="4" spans="1:8">
      <c r="A4" s="4" t="s">
        <v>583</v>
      </c>
      <c r="C4" s="5" t="n">
        <v>2762868</v>
      </c>
    </row>
    <row r="5" spans="1:8">
      <c r="A5" s="4" t="s">
        <v>584</v>
      </c>
      <c r="C5" s="5" t="n">
        <v>1558356</v>
      </c>
    </row>
    <row r="6" spans="1:8">
      <c r="A6" s="4" t="s">
        <v>585</v>
      </c>
      <c r="C6" s="5" t="n">
        <v>813125</v>
      </c>
    </row>
    <row r="7" spans="1:8">
      <c r="A7" s="4" t="s">
        <v>328</v>
      </c>
    </row>
    <row r="8" spans="1:8">
      <c r="A8" s="3" t="s">
        <v>258</v>
      </c>
    </row>
    <row r="9" spans="1:8">
      <c r="A9" s="4" t="s">
        <v>586</v>
      </c>
      <c r="C9" s="5" t="n">
        <v>4529164</v>
      </c>
    </row>
    <row r="10" spans="1:8">
      <c r="A10" s="4" t="s">
        <v>587</v>
      </c>
      <c r="C10" s="8" t="n">
        <v>1.2</v>
      </c>
    </row>
    <row r="11" spans="1:8">
      <c r="A11" s="4" t="s">
        <v>588</v>
      </c>
    </row>
    <row r="12" spans="1:8">
      <c r="A12" s="3" t="s">
        <v>258</v>
      </c>
    </row>
    <row r="13" spans="1:8">
      <c r="A13" s="4" t="s">
        <v>589</v>
      </c>
      <c r="B13" s="5" t="n">
        <v>1259875</v>
      </c>
    </row>
    <row r="14" spans="1:8">
      <c r="A14" s="4" t="s">
        <v>590</v>
      </c>
      <c r="B14" s="8" t="n">
        <v>1.2</v>
      </c>
    </row>
    <row r="15" spans="1:8">
      <c r="A15" s="4" t="s">
        <v>591</v>
      </c>
      <c r="B15" s="6" t="n">
        <v>1171683</v>
      </c>
    </row>
    <row r="16" spans="1:8">
      <c r="A16" s="4" t="s">
        <v>592</v>
      </c>
      <c r="B16" s="8" t="n">
        <v>0.93</v>
      </c>
    </row>
    <row r="17" spans="1:8">
      <c r="A17" s="4" t="s">
        <v>593</v>
      </c>
    </row>
    <row r="18" spans="1:8">
      <c r="A18" s="3" t="s">
        <v>258</v>
      </c>
    </row>
    <row r="19" spans="1:8">
      <c r="A19" s="4" t="s">
        <v>589</v>
      </c>
      <c r="B19" s="5" t="n">
        <v>234500</v>
      </c>
    </row>
    <row r="20" spans="1:8">
      <c r="A20" s="4" t="s">
        <v>590</v>
      </c>
      <c r="B20" s="6" t="n">
        <v>1</v>
      </c>
    </row>
    <row r="21" spans="1:8">
      <c r="A21" s="4" t="s">
        <v>594</v>
      </c>
      <c r="C21" s="4" t="s">
        <v>478</v>
      </c>
    </row>
    <row r="22" spans="1:8">
      <c r="A22" s="4" t="s">
        <v>595</v>
      </c>
    </row>
    <row r="23" spans="1:8">
      <c r="A23" s="3" t="s">
        <v>258</v>
      </c>
    </row>
    <row r="24" spans="1:8">
      <c r="A24" s="4" t="s">
        <v>444</v>
      </c>
      <c r="C24" s="6" t="n">
        <v>208195</v>
      </c>
    </row>
    <row r="25" spans="1:8">
      <c r="A25" s="4" t="s">
        <v>596</v>
      </c>
      <c r="C25" s="5" t="n">
        <v>3329990</v>
      </c>
    </row>
    <row r="26" spans="1:8">
      <c r="A26" s="4" t="s">
        <v>586</v>
      </c>
      <c r="G26" s="5" t="n">
        <v>8464339</v>
      </c>
    </row>
    <row r="27" spans="1:8">
      <c r="A27" s="4" t="s">
        <v>587</v>
      </c>
      <c r="G27" s="8" t="n">
        <v>1.2</v>
      </c>
      <c r="H27" s="6" t="n">
        <v>1</v>
      </c>
    </row>
    <row r="28" spans="1:8">
      <c r="A28" s="4" t="s">
        <v>597</v>
      </c>
      <c r="C28" s="6" t="n">
        <v>2330993</v>
      </c>
    </row>
    <row r="29" spans="1:8">
      <c r="A29" s="4" t="s">
        <v>521</v>
      </c>
      <c r="C29" s="5" t="n">
        <v>3329990</v>
      </c>
    </row>
    <row r="30" spans="1:8">
      <c r="A30" s="4" t="s">
        <v>598</v>
      </c>
    </row>
    <row r="31" spans="1:8">
      <c r="A31" s="3" t="s">
        <v>258</v>
      </c>
    </row>
    <row r="32" spans="1:8">
      <c r="A32" s="4" t="s">
        <v>587</v>
      </c>
      <c r="C32" s="6" t="n">
        <v>1</v>
      </c>
    </row>
    <row r="33" spans="1:8">
      <c r="A33" s="4" t="s">
        <v>99</v>
      </c>
    </row>
    <row r="34" spans="1:8">
      <c r="A34" s="3" t="s">
        <v>258</v>
      </c>
    </row>
    <row r="35" spans="1:8">
      <c r="A35" s="4" t="s">
        <v>586</v>
      </c>
      <c r="C35" s="5" t="n">
        <v>605185</v>
      </c>
    </row>
    <row r="36" spans="1:8">
      <c r="A36" s="4" t="s">
        <v>521</v>
      </c>
      <c r="C36" s="5" t="n">
        <v>152085</v>
      </c>
    </row>
    <row r="37" spans="1:8">
      <c r="A37" s="4" t="s">
        <v>270</v>
      </c>
    </row>
    <row r="38" spans="1:8">
      <c r="A38" s="3" t="s">
        <v>258</v>
      </c>
    </row>
    <row r="39" spans="1:8">
      <c r="A39" s="4" t="s">
        <v>589</v>
      </c>
      <c r="E39" s="5" t="n">
        <v>150835</v>
      </c>
      <c r="F39" s="5" t="n">
        <v>150835</v>
      </c>
    </row>
    <row r="40" spans="1:8">
      <c r="A40" s="4" t="s">
        <v>521</v>
      </c>
      <c r="D40" s="4" t="s">
        <v>56</v>
      </c>
    </row>
    <row r="41" spans="1:8">
      <c r="A41" s="4" t="s">
        <v>599</v>
      </c>
    </row>
    <row r="42" spans="1:8">
      <c r="A42" s="3" t="s">
        <v>258</v>
      </c>
    </row>
    <row r="43" spans="1:8">
      <c r="A43" s="4" t="s">
        <v>444</v>
      </c>
      <c r="C43" s="6" t="n">
        <v>0</v>
      </c>
      <c r="D43" s="6" t="n">
        <v>208195</v>
      </c>
    </row>
    <row r="44" spans="1:8">
      <c r="A44" s="4" t="s">
        <v>521</v>
      </c>
      <c r="C44" s="4" t="s">
        <v>56</v>
      </c>
      <c r="D44" s="5" t="n">
        <v>3329990</v>
      </c>
    </row>
    <row r="45" spans="1:8">
      <c r="A45" s="4" t="s">
        <v>600</v>
      </c>
    </row>
    <row r="46" spans="1:8">
      <c r="A46" s="3" t="s">
        <v>258</v>
      </c>
    </row>
    <row r="47" spans="1:8">
      <c r="A47" s="4" t="s">
        <v>591</v>
      </c>
      <c r="B47" s="6" t="n">
        <v>225120</v>
      </c>
    </row>
    <row r="48" spans="1:8">
      <c r="A48" s="4" t="s">
        <v>592</v>
      </c>
      <c r="B48" s="8" t="n">
        <v>0.96</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5"/>
    <col customWidth="1" max="8" min="8" width="14"/>
    <col customWidth="1" max="9" min="9" width="14"/>
  </cols>
  <sheetData>
    <row r="1" spans="1:9">
      <c r="A1" s="1" t="s">
        <v>601</v>
      </c>
      <c r="B1" s="2" t="s">
        <v>514</v>
      </c>
      <c r="C1" s="2" t="s">
        <v>515</v>
      </c>
      <c r="D1" s="2" t="s">
        <v>516</v>
      </c>
      <c r="E1" s="2" t="s">
        <v>517</v>
      </c>
      <c r="F1" s="2" t="s">
        <v>518</v>
      </c>
      <c r="G1" s="2" t="s">
        <v>2</v>
      </c>
      <c r="H1" s="2" t="s">
        <v>32</v>
      </c>
      <c r="I1" s="2" t="s">
        <v>338</v>
      </c>
    </row>
    <row r="2" spans="1:9">
      <c r="A2" s="3" t="s">
        <v>258</v>
      </c>
    </row>
    <row r="3" spans="1:9">
      <c r="A3" s="4" t="s">
        <v>519</v>
      </c>
      <c r="B3" s="5" t="n">
        <v>285000</v>
      </c>
      <c r="C3" s="5" t="n">
        <v>165000</v>
      </c>
      <c r="D3" s="5" t="n">
        <v>150000</v>
      </c>
      <c r="E3" s="5" t="n">
        <v>2105000</v>
      </c>
      <c r="F3" s="5" t="n">
        <v>322500</v>
      </c>
    </row>
    <row r="4" spans="1:9">
      <c r="A4" s="4" t="s">
        <v>270</v>
      </c>
    </row>
    <row r="5" spans="1:9">
      <c r="A5" s="3" t="s">
        <v>258</v>
      </c>
    </row>
    <row r="6" spans="1:9">
      <c r="A6" s="4" t="s">
        <v>520</v>
      </c>
      <c r="H6" s="5" t="n">
        <v>33333</v>
      </c>
    </row>
    <row r="7" spans="1:9">
      <c r="A7" s="4" t="s">
        <v>519</v>
      </c>
      <c r="H7" s="4" t="s">
        <v>56</v>
      </c>
    </row>
    <row r="8" spans="1:9">
      <c r="A8" s="4" t="s">
        <v>521</v>
      </c>
      <c r="H8" s="4" t="s">
        <v>56</v>
      </c>
    </row>
    <row r="9" spans="1:9">
      <c r="A9" s="4" t="s">
        <v>602</v>
      </c>
      <c r="H9" s="5" t="n">
        <v>-33333</v>
      </c>
    </row>
    <row r="10" spans="1:9">
      <c r="A10" s="4" t="s">
        <v>524</v>
      </c>
      <c r="I10" s="5" t="n">
        <v>33333</v>
      </c>
    </row>
    <row r="11" spans="1:9">
      <c r="A11" s="4" t="s">
        <v>566</v>
      </c>
      <c r="H11" s="8" t="n">
        <v>1.92</v>
      </c>
    </row>
    <row r="12" spans="1:9">
      <c r="A12" s="4" t="s">
        <v>567</v>
      </c>
      <c r="H12" s="4" t="s">
        <v>56</v>
      </c>
    </row>
    <row r="13" spans="1:9">
      <c r="A13" s="4" t="s">
        <v>603</v>
      </c>
      <c r="H13" s="4" t="s">
        <v>56</v>
      </c>
    </row>
    <row r="14" spans="1:9">
      <c r="A14" s="4" t="s">
        <v>604</v>
      </c>
      <c r="H14" s="8" t="n">
        <v>1.92</v>
      </c>
    </row>
    <row r="15" spans="1:9">
      <c r="A15" s="4" t="s">
        <v>569</v>
      </c>
      <c r="I15" s="8" t="n">
        <v>1.92</v>
      </c>
    </row>
    <row r="16" spans="1:9">
      <c r="A16" s="4" t="s">
        <v>599</v>
      </c>
    </row>
    <row r="17" spans="1:9">
      <c r="A17" s="3" t="s">
        <v>258</v>
      </c>
    </row>
    <row r="18" spans="1:9">
      <c r="A18" s="4" t="s">
        <v>520</v>
      </c>
      <c r="G18" s="5" t="n">
        <v>5134349</v>
      </c>
      <c r="H18" s="5" t="n">
        <v>8498568</v>
      </c>
    </row>
    <row r="19" spans="1:9">
      <c r="A19" s="4" t="s">
        <v>521</v>
      </c>
      <c r="G19" s="4" t="s">
        <v>56</v>
      </c>
      <c r="H19" s="5" t="n">
        <v>-3329990</v>
      </c>
    </row>
    <row r="20" spans="1:9">
      <c r="A20" s="4" t="s">
        <v>602</v>
      </c>
      <c r="H20" s="5" t="n">
        <v>-34229</v>
      </c>
    </row>
    <row r="21" spans="1:9">
      <c r="A21" s="4" t="s">
        <v>524</v>
      </c>
      <c r="G21" s="5" t="n">
        <v>5134349</v>
      </c>
      <c r="H21" s="5" t="n">
        <v>5134349</v>
      </c>
      <c r="I21" s="5" t="n">
        <v>8498568</v>
      </c>
    </row>
    <row r="22" spans="1:9">
      <c r="A22" s="4" t="s">
        <v>566</v>
      </c>
      <c r="G22" s="8" t="n">
        <v>1.2</v>
      </c>
      <c r="H22" s="8" t="n">
        <v>1.2</v>
      </c>
    </row>
    <row r="23" spans="1:9">
      <c r="A23" s="4" t="s">
        <v>603</v>
      </c>
      <c r="G23" s="4" t="s">
        <v>56</v>
      </c>
      <c r="H23" s="9" t="n">
        <v>1.2</v>
      </c>
    </row>
    <row r="24" spans="1:9">
      <c r="A24" s="4" t="s">
        <v>604</v>
      </c>
      <c r="G24" s="4" t="s">
        <v>56</v>
      </c>
      <c r="H24" s="9" t="n">
        <v>1.2</v>
      </c>
    </row>
    <row r="25" spans="1:9">
      <c r="A25" s="4" t="s">
        <v>569</v>
      </c>
      <c r="G25" s="8" t="n">
        <v>1.19</v>
      </c>
      <c r="H25" s="8" t="n">
        <v>1.2</v>
      </c>
      <c r="I25" s="8" t="n">
        <v>1.2</v>
      </c>
    </row>
    <row r="26" spans="1:9">
      <c r="A26" s="4" t="s">
        <v>532</v>
      </c>
      <c r="G26" s="4" t="s">
        <v>605</v>
      </c>
      <c r="H26" s="4" t="s">
        <v>606</v>
      </c>
      <c r="I26" s="4" t="s">
        <v>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08</v>
      </c>
      <c r="C2" s="2" t="s">
        <v>2</v>
      </c>
      <c r="D2" s="2" t="s">
        <v>32</v>
      </c>
    </row>
    <row r="3" spans="1:4">
      <c r="A3" s="3" t="s">
        <v>609</v>
      </c>
    </row>
    <row r="4" spans="1:4">
      <c r="A4" s="4" t="s">
        <v>610</v>
      </c>
      <c r="C4" s="6" t="n">
        <v>-5413000</v>
      </c>
      <c r="D4" s="6" t="n">
        <v>3687000</v>
      </c>
    </row>
    <row r="5" spans="1:4">
      <c r="A5" s="4" t="s">
        <v>611</v>
      </c>
      <c r="C5" s="5" t="n">
        <v>0</v>
      </c>
    </row>
    <row r="6" spans="1:4">
      <c r="A6" s="4" t="s">
        <v>612</v>
      </c>
      <c r="C6" s="5" t="n">
        <v>207000</v>
      </c>
    </row>
    <row r="7" spans="1:4">
      <c r="A7" s="4" t="s">
        <v>613</v>
      </c>
      <c r="C7" s="5" t="n">
        <v>6000000</v>
      </c>
    </row>
    <row r="8" spans="1:4">
      <c r="A8" s="4" t="s">
        <v>614</v>
      </c>
      <c r="C8" s="5" t="n">
        <v>0</v>
      </c>
    </row>
    <row r="9" spans="1:4">
      <c r="A9" s="4" t="s">
        <v>615</v>
      </c>
      <c r="C9" s="5" t="n">
        <v>0</v>
      </c>
    </row>
    <row r="10" spans="1:4">
      <c r="A10" s="4" t="s">
        <v>616</v>
      </c>
      <c r="C10" s="5" t="n">
        <v>7657000</v>
      </c>
    </row>
    <row r="11" spans="1:4">
      <c r="A11" s="4" t="s">
        <v>617</v>
      </c>
      <c r="C11" s="5" t="n">
        <v>7657000</v>
      </c>
    </row>
    <row r="12" spans="1:4">
      <c r="A12" s="4" t="s">
        <v>618</v>
      </c>
    </row>
    <row r="13" spans="1:4">
      <c r="A13" s="3" t="s">
        <v>609</v>
      </c>
    </row>
    <row r="14" spans="1:4">
      <c r="A14" s="4" t="s">
        <v>619</v>
      </c>
      <c r="B14" s="4" t="s">
        <v>620</v>
      </c>
    </row>
    <row r="15" spans="1:4">
      <c r="A15" s="4" t="s">
        <v>621</v>
      </c>
    </row>
    <row r="16" spans="1:4">
      <c r="A16" s="3" t="s">
        <v>609</v>
      </c>
    </row>
    <row r="17" spans="1:4">
      <c r="A17" s="4" t="s">
        <v>622</v>
      </c>
      <c r="C17" s="5" t="n">
        <v>36000000</v>
      </c>
    </row>
    <row r="18" spans="1:4">
      <c r="A18" s="4" t="s">
        <v>623</v>
      </c>
    </row>
    <row r="19" spans="1:4">
      <c r="A19" s="3" t="s">
        <v>609</v>
      </c>
    </row>
    <row r="20" spans="1:4">
      <c r="A20" s="4" t="s">
        <v>622</v>
      </c>
      <c r="C20" s="6" t="n">
        <v>34000000</v>
      </c>
    </row>
    <row r="21" spans="1:4">
      <c r="A21" s="4" t="s">
        <v>624</v>
      </c>
    </row>
    <row r="22" spans="1:4">
      <c r="A22" s="3" t="s">
        <v>609</v>
      </c>
    </row>
    <row r="23" spans="1:4">
      <c r="A23" s="4" t="s">
        <v>625</v>
      </c>
      <c r="C23" s="5" t="n">
        <v>2006</v>
      </c>
    </row>
    <row r="24" spans="1:4">
      <c r="A24" s="4" t="s">
        <v>626</v>
      </c>
    </row>
    <row r="25" spans="1:4">
      <c r="A25" s="3" t="s">
        <v>609</v>
      </c>
    </row>
    <row r="26" spans="1:4">
      <c r="A26" s="4" t="s">
        <v>625</v>
      </c>
      <c r="C26" s="5" t="n">
        <v>20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7</v>
      </c>
      <c r="B1" s="2" t="s">
        <v>1</v>
      </c>
    </row>
    <row r="2" spans="1:3">
      <c r="B2" s="2" t="s">
        <v>2</v>
      </c>
      <c r="C2" s="2" t="s">
        <v>32</v>
      </c>
    </row>
    <row r="3" spans="1:3">
      <c r="A3" s="3" t="s">
        <v>182</v>
      </c>
    </row>
    <row r="4" spans="1:3">
      <c r="A4" s="4" t="s">
        <v>628</v>
      </c>
      <c r="B4" s="4" t="s">
        <v>56</v>
      </c>
      <c r="C4" s="4" t="s">
        <v>56</v>
      </c>
    </row>
    <row r="5" spans="1:3">
      <c r="A5" s="4" t="s">
        <v>629</v>
      </c>
      <c r="B5" s="4" t="s">
        <v>56</v>
      </c>
      <c r="C5" s="4" t="s">
        <v>56</v>
      </c>
    </row>
    <row r="6" spans="1:3">
      <c r="A6" s="4" t="s">
        <v>630</v>
      </c>
      <c r="B6" s="4" t="s">
        <v>56</v>
      </c>
      <c r="C6" s="4" t="s">
        <v>56</v>
      </c>
    </row>
    <row r="7" spans="1:3">
      <c r="A7" s="4" t="s">
        <v>104</v>
      </c>
      <c r="B7" s="4" t="s">
        <v>56</v>
      </c>
      <c r="C7" s="4" t="s">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1</v>
      </c>
      <c r="B1" s="2" t="s">
        <v>2</v>
      </c>
      <c r="C1" s="2" t="s">
        <v>32</v>
      </c>
    </row>
    <row r="2" spans="1:3">
      <c r="A2" s="3" t="s">
        <v>632</v>
      </c>
    </row>
    <row r="3" spans="1:3">
      <c r="A3" s="4" t="s">
        <v>622</v>
      </c>
      <c r="B3" s="6" t="n">
        <v>9935000</v>
      </c>
      <c r="C3" s="6" t="n">
        <v>11774000</v>
      </c>
    </row>
    <row r="4" spans="1:3">
      <c r="A4" s="4" t="s">
        <v>113</v>
      </c>
      <c r="B4" s="5" t="n">
        <v>3305000</v>
      </c>
      <c r="C4" s="5" t="n">
        <v>4254000</v>
      </c>
    </row>
    <row r="5" spans="1:3">
      <c r="A5" s="4" t="s">
        <v>633</v>
      </c>
      <c r="B5" s="5" t="n">
        <v>40000</v>
      </c>
      <c r="C5" s="5" t="n">
        <v>68000</v>
      </c>
    </row>
    <row r="6" spans="1:3">
      <c r="A6" s="4" t="s">
        <v>80</v>
      </c>
      <c r="B6" s="5" t="n">
        <v>4575000</v>
      </c>
      <c r="C6" s="5" t="n">
        <v>7148000</v>
      </c>
    </row>
    <row r="7" spans="1:3">
      <c r="A7" s="4" t="s">
        <v>634</v>
      </c>
      <c r="B7" s="5" t="n">
        <v>24000</v>
      </c>
      <c r="C7" s="5" t="n">
        <v>48000</v>
      </c>
    </row>
    <row r="8" spans="1:3">
      <c r="A8" s="4" t="s">
        <v>635</v>
      </c>
      <c r="B8" s="5" t="n">
        <v>17879000</v>
      </c>
      <c r="C8" s="5" t="n">
        <v>23292000</v>
      </c>
    </row>
    <row r="9" spans="1:3">
      <c r="A9" s="4" t="s">
        <v>636</v>
      </c>
      <c r="B9" s="5" t="n">
        <v>-17879000</v>
      </c>
      <c r="C9" s="5" t="n">
        <v>-23292000</v>
      </c>
    </row>
    <row r="10" spans="1:3">
      <c r="A10" s="4" t="s">
        <v>104</v>
      </c>
      <c r="B10" s="4" t="s">
        <v>56</v>
      </c>
      <c r="C10" s="4" t="s">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92</v>
      </c>
      <c r="B4" s="6" t="n">
        <v>-5946012</v>
      </c>
      <c r="C4" s="6" t="n">
        <v>-9514461</v>
      </c>
    </row>
    <row r="5" spans="1:3">
      <c r="A5" s="3" t="s">
        <v>125</v>
      </c>
    </row>
    <row r="6" spans="1:3">
      <c r="A6" s="4" t="s">
        <v>126</v>
      </c>
      <c r="B6" s="5" t="n">
        <v>-6857</v>
      </c>
      <c r="C6" s="5" t="n">
        <v>169385</v>
      </c>
    </row>
    <row r="7" spans="1:3">
      <c r="A7" s="4" t="s">
        <v>127</v>
      </c>
      <c r="B7" s="5" t="n">
        <v>28249</v>
      </c>
      <c r="C7" s="5" t="n">
        <v>12949</v>
      </c>
    </row>
    <row r="8" spans="1:3">
      <c r="A8" s="4" t="s">
        <v>128</v>
      </c>
      <c r="C8" s="5" t="n">
        <v>208195</v>
      </c>
    </row>
    <row r="9" spans="1:3">
      <c r="A9" s="4" t="s">
        <v>129</v>
      </c>
      <c r="B9" s="5" t="n">
        <v>1130297</v>
      </c>
      <c r="C9" s="5" t="n">
        <v>1599169</v>
      </c>
    </row>
    <row r="10" spans="1:3">
      <c r="A10" s="4" t="s">
        <v>130</v>
      </c>
      <c r="B10" s="5" t="n">
        <v>386304</v>
      </c>
      <c r="C10" s="5" t="n">
        <v>709456</v>
      </c>
    </row>
    <row r="11" spans="1:3">
      <c r="A11" s="4" t="s">
        <v>131</v>
      </c>
      <c r="C11" s="5" t="n">
        <v>67185</v>
      </c>
    </row>
    <row r="12" spans="1:3">
      <c r="A12" s="4" t="s">
        <v>86</v>
      </c>
      <c r="B12" s="4" t="s">
        <v>56</v>
      </c>
      <c r="C12" s="5" t="n">
        <v>2247447</v>
      </c>
    </row>
    <row r="13" spans="1:3">
      <c r="A13" s="4" t="s">
        <v>87</v>
      </c>
      <c r="C13" s="5" t="n">
        <v>1684203</v>
      </c>
    </row>
    <row r="14" spans="1:3">
      <c r="A14" s="3" t="s">
        <v>132</v>
      </c>
    </row>
    <row r="15" spans="1:3">
      <c r="A15" s="4" t="s">
        <v>133</v>
      </c>
      <c r="B15" s="5" t="n">
        <v>365716</v>
      </c>
      <c r="C15" s="5" t="n">
        <v>-712755</v>
      </c>
    </row>
    <row r="16" spans="1:3">
      <c r="A16" s="4" t="s">
        <v>37</v>
      </c>
      <c r="B16" s="5" t="n">
        <v>-29620</v>
      </c>
      <c r="C16" s="5" t="n">
        <v>-46966</v>
      </c>
    </row>
    <row r="17" spans="1:3">
      <c r="A17" s="4" t="s">
        <v>41</v>
      </c>
      <c r="B17" s="5" t="n">
        <v>10957</v>
      </c>
      <c r="C17" s="5" t="n">
        <v>23100</v>
      </c>
    </row>
    <row r="18" spans="1:3">
      <c r="A18" s="4" t="s">
        <v>44</v>
      </c>
      <c r="B18" s="5" t="n">
        <v>394006</v>
      </c>
      <c r="C18" s="5" t="n">
        <v>250693</v>
      </c>
    </row>
    <row r="19" spans="1:3">
      <c r="A19" s="4" t="s">
        <v>45</v>
      </c>
      <c r="B19" s="5" t="n">
        <v>-852</v>
      </c>
      <c r="C19" s="5" t="n">
        <v>2020</v>
      </c>
    </row>
    <row r="20" spans="1:3">
      <c r="A20" s="4" t="s">
        <v>46</v>
      </c>
      <c r="B20" s="5" t="n">
        <v>-82056</v>
      </c>
      <c r="C20" s="5" t="n">
        <v>247071</v>
      </c>
    </row>
    <row r="21" spans="1:3">
      <c r="A21" s="4" t="s">
        <v>47</v>
      </c>
      <c r="B21" s="5" t="n">
        <v>1268511</v>
      </c>
      <c r="C21" s="5" t="n">
        <v>87590</v>
      </c>
    </row>
    <row r="22" spans="1:3">
      <c r="A22" s="4" t="s">
        <v>134</v>
      </c>
      <c r="B22" s="5" t="n">
        <v>111033</v>
      </c>
      <c r="C22" s="5" t="n">
        <v>-84361</v>
      </c>
    </row>
    <row r="23" spans="1:3">
      <c r="A23" s="4" t="s">
        <v>135</v>
      </c>
      <c r="B23" s="5" t="n">
        <v>-2370324</v>
      </c>
      <c r="C23" s="5" t="n">
        <v>-3050080</v>
      </c>
    </row>
    <row r="24" spans="1:3">
      <c r="A24" s="3" t="s">
        <v>136</v>
      </c>
    </row>
    <row r="25" spans="1:3">
      <c r="A25" s="4" t="s">
        <v>137</v>
      </c>
      <c r="B25" s="5" t="n">
        <v>-17490</v>
      </c>
      <c r="C25" s="5" t="n">
        <v>-39335</v>
      </c>
    </row>
    <row r="26" spans="1:3">
      <c r="A26" s="4" t="s">
        <v>138</v>
      </c>
      <c r="B26" s="5" t="n">
        <v>-16810</v>
      </c>
      <c r="C26" s="5" t="n">
        <v>-31355</v>
      </c>
    </row>
    <row r="27" spans="1:3">
      <c r="A27" s="4" t="s">
        <v>139</v>
      </c>
      <c r="B27" s="5" t="n">
        <v>-390517</v>
      </c>
      <c r="C27" s="5" t="n">
        <v>-576549</v>
      </c>
    </row>
    <row r="28" spans="1:3">
      <c r="A28" s="4" t="s">
        <v>140</v>
      </c>
      <c r="C28" s="5" t="n">
        <v>11088</v>
      </c>
    </row>
    <row r="29" spans="1:3">
      <c r="A29" s="4" t="s">
        <v>141</v>
      </c>
      <c r="B29" s="5" t="n">
        <v>-424817</v>
      </c>
      <c r="C29" s="5" t="n">
        <v>-636151</v>
      </c>
    </row>
    <row r="30" spans="1:3">
      <c r="A30" s="3" t="s">
        <v>142</v>
      </c>
    </row>
    <row r="31" spans="1:3">
      <c r="A31" s="4" t="s">
        <v>143</v>
      </c>
      <c r="B31" s="5" t="n">
        <v>-15000</v>
      </c>
      <c r="C31" s="5" t="n">
        <v>-32287</v>
      </c>
    </row>
    <row r="32" spans="1:3">
      <c r="A32" s="4" t="s">
        <v>144</v>
      </c>
      <c r="B32" s="5" t="n">
        <v>107679</v>
      </c>
      <c r="C32" s="5" t="n">
        <v>-8080</v>
      </c>
    </row>
    <row r="33" spans="1:3">
      <c r="A33" s="4" t="s">
        <v>145</v>
      </c>
      <c r="B33" s="5" t="n">
        <v>890722</v>
      </c>
      <c r="C33" s="5" t="n">
        <v>1000000</v>
      </c>
    </row>
    <row r="34" spans="1:3">
      <c r="A34" s="4" t="s">
        <v>146</v>
      </c>
      <c r="C34" s="5" t="n">
        <v>2330993</v>
      </c>
    </row>
    <row r="35" spans="1:3">
      <c r="A35" s="4" t="s">
        <v>147</v>
      </c>
      <c r="B35" s="5" t="n">
        <v>82798</v>
      </c>
      <c r="C35" s="5" t="n">
        <v>1953600</v>
      </c>
    </row>
    <row r="36" spans="1:3">
      <c r="A36" s="4" t="s">
        <v>148</v>
      </c>
      <c r="B36" s="5" t="n">
        <v>1066199</v>
      </c>
      <c r="C36" s="5" t="n">
        <v>5244226</v>
      </c>
    </row>
    <row r="37" spans="1:3">
      <c r="A37" s="4" t="s">
        <v>149</v>
      </c>
      <c r="B37" s="5" t="n">
        <v>516</v>
      </c>
      <c r="C37" s="5" t="n">
        <v>-3639</v>
      </c>
    </row>
    <row r="38" spans="1:3">
      <c r="A38" s="4" t="s">
        <v>150</v>
      </c>
      <c r="B38" s="5" t="n">
        <v>-1728426</v>
      </c>
      <c r="C38" s="5" t="n">
        <v>1554356</v>
      </c>
    </row>
    <row r="39" spans="1:3">
      <c r="A39" s="4" t="s">
        <v>151</v>
      </c>
      <c r="B39" s="5" t="n">
        <v>2188485</v>
      </c>
      <c r="C39" s="5" t="n">
        <v>634129</v>
      </c>
    </row>
    <row r="40" spans="1:3">
      <c r="A40" s="4" t="s">
        <v>152</v>
      </c>
      <c r="B40" s="5" t="n">
        <v>460059</v>
      </c>
      <c r="C40" s="5" t="n">
        <v>2188485</v>
      </c>
    </row>
    <row r="41" spans="1:3">
      <c r="A41" s="3" t="s">
        <v>153</v>
      </c>
    </row>
    <row r="42" spans="1:3">
      <c r="A42" s="4" t="s">
        <v>154</v>
      </c>
      <c r="B42" s="5" t="n">
        <v>169044</v>
      </c>
      <c r="C42" s="6" t="n">
        <v>77361</v>
      </c>
    </row>
    <row r="43" spans="1:3">
      <c r="A43" s="3" t="s">
        <v>155</v>
      </c>
    </row>
    <row r="44" spans="1:3">
      <c r="A44" s="4" t="s">
        <v>156</v>
      </c>
      <c r="B44" s="6" t="n">
        <v>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182</v>
      </c>
    </row>
    <row r="4" spans="1:3">
      <c r="A4" s="4" t="s">
        <v>638</v>
      </c>
      <c r="B4" s="6" t="n">
        <v>-2022000</v>
      </c>
      <c r="C4" s="6" t="n">
        <v>-3235000</v>
      </c>
    </row>
    <row r="5" spans="1:3">
      <c r="A5" s="4" t="s">
        <v>639</v>
      </c>
      <c r="B5" s="5" t="n">
        <v>-447000</v>
      </c>
      <c r="C5" s="5" t="n">
        <v>-612000</v>
      </c>
    </row>
    <row r="6" spans="1:3">
      <c r="A6" s="4" t="s">
        <v>616</v>
      </c>
      <c r="B6" s="5" t="n">
        <v>7657000</v>
      </c>
    </row>
    <row r="7" spans="1:3">
      <c r="A7" s="4" t="s">
        <v>640</v>
      </c>
      <c r="B7" s="5" t="n">
        <v>188000</v>
      </c>
      <c r="C7" s="5" t="n">
        <v>143000</v>
      </c>
    </row>
    <row r="8" spans="1:3">
      <c r="A8" s="4" t="s">
        <v>634</v>
      </c>
      <c r="B8" s="5" t="n">
        <v>37000</v>
      </c>
      <c r="C8" s="5" t="n">
        <v>17000</v>
      </c>
    </row>
    <row r="9" spans="1:3">
      <c r="A9" s="4" t="s">
        <v>610</v>
      </c>
      <c r="B9" s="5" t="n">
        <v>-5413000</v>
      </c>
      <c r="C9" s="5" t="n">
        <v>3687000</v>
      </c>
    </row>
    <row r="10" spans="1:3">
      <c r="A10" s="4" t="s">
        <v>104</v>
      </c>
      <c r="B10" s="4" t="s">
        <v>56</v>
      </c>
      <c r="C10" s="4" t="s">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32</v>
      </c>
      <c r="C2" s="2" t="s">
        <v>2</v>
      </c>
    </row>
    <row r="3" spans="1:3">
      <c r="A3" s="4" t="s">
        <v>642</v>
      </c>
    </row>
    <row r="4" spans="1:3">
      <c r="A4" s="3" t="s">
        <v>643</v>
      </c>
    </row>
    <row r="5" spans="1:3">
      <c r="A5" s="4" t="s">
        <v>644</v>
      </c>
      <c r="B5" s="6" t="n">
        <v>-2247447</v>
      </c>
    </row>
    <row r="6" spans="1:3">
      <c r="A6" s="4" t="s">
        <v>645</v>
      </c>
    </row>
    <row r="7" spans="1:3">
      <c r="A7" s="3" t="s">
        <v>643</v>
      </c>
    </row>
    <row r="8" spans="1:3">
      <c r="A8" s="4" t="s">
        <v>644</v>
      </c>
      <c r="B8" s="5" t="n">
        <v>-1684203</v>
      </c>
    </row>
    <row r="9" spans="1:3">
      <c r="A9" s="4" t="s">
        <v>646</v>
      </c>
    </row>
    <row r="10" spans="1:3">
      <c r="A10" s="3" t="s">
        <v>643</v>
      </c>
    </row>
    <row r="11" spans="1:3">
      <c r="A11" s="4" t="s">
        <v>39</v>
      </c>
      <c r="B11" s="4" t="s">
        <v>56</v>
      </c>
      <c r="C11" s="4" t="s">
        <v>56</v>
      </c>
    </row>
    <row r="12" spans="1:3">
      <c r="A12" s="4" t="s">
        <v>647</v>
      </c>
      <c r="B12" s="4" t="s">
        <v>56</v>
      </c>
      <c r="C12" s="4" t="s">
        <v>56</v>
      </c>
    </row>
    <row r="13" spans="1:3">
      <c r="A13" s="4" t="s">
        <v>648</v>
      </c>
    </row>
    <row r="14" spans="1:3">
      <c r="A14" s="3" t="s">
        <v>643</v>
      </c>
    </row>
    <row r="15" spans="1:3">
      <c r="A15" s="4" t="s">
        <v>39</v>
      </c>
      <c r="B15" s="4" t="s">
        <v>56</v>
      </c>
      <c r="C15" s="4" t="s">
        <v>56</v>
      </c>
    </row>
    <row r="16" spans="1:3">
      <c r="A16" s="4" t="s">
        <v>647</v>
      </c>
      <c r="B16" s="4" t="s">
        <v>56</v>
      </c>
      <c r="C16" s="4" t="s">
        <v>56</v>
      </c>
    </row>
    <row r="17" spans="1:3">
      <c r="A17" s="4" t="s">
        <v>649</v>
      </c>
    </row>
    <row r="18" spans="1:3">
      <c r="A18" s="3" t="s">
        <v>643</v>
      </c>
    </row>
    <row r="19" spans="1:3">
      <c r="A19" s="4" t="s">
        <v>39</v>
      </c>
      <c r="B19" s="5" t="n">
        <v>803118</v>
      </c>
      <c r="C19" s="5" t="n">
        <v>803118</v>
      </c>
    </row>
    <row r="20" spans="1:3">
      <c r="A20" s="4" t="s">
        <v>647</v>
      </c>
      <c r="B20" s="6" t="n">
        <v>627119</v>
      </c>
      <c r="C20" s="6" t="n">
        <v>676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650</v>
      </c>
      <c r="B1" s="2" t="s">
        <v>1</v>
      </c>
    </row>
    <row r="2" spans="1:3">
      <c r="B2" s="2" t="s">
        <v>651</v>
      </c>
      <c r="C2" s="2" t="s">
        <v>652</v>
      </c>
    </row>
    <row r="3" spans="1:3">
      <c r="A3" s="3" t="s">
        <v>653</v>
      </c>
    </row>
    <row r="4" spans="1:3">
      <c r="A4" s="4" t="s">
        <v>654</v>
      </c>
      <c r="B4" s="6" t="n">
        <v>416080</v>
      </c>
      <c r="C4" s="6" t="n">
        <v>335750</v>
      </c>
    </row>
    <row r="5" spans="1:3">
      <c r="A5" s="4" t="s">
        <v>655</v>
      </c>
    </row>
    <row r="6" spans="1:3">
      <c r="A6" s="3" t="s">
        <v>653</v>
      </c>
    </row>
    <row r="7" spans="1:3">
      <c r="A7" s="4" t="s">
        <v>656</v>
      </c>
      <c r="B7" s="6" t="n">
        <v>18840</v>
      </c>
    </row>
    <row r="8" spans="1:3">
      <c r="A8" s="4" t="s">
        <v>657</v>
      </c>
      <c r="B8" s="5" t="n">
        <v>10395</v>
      </c>
    </row>
    <row r="9" spans="1:3">
      <c r="A9" s="4" t="s">
        <v>658</v>
      </c>
      <c r="B9" s="6" t="n">
        <v>77490</v>
      </c>
    </row>
    <row r="10" spans="1:3">
      <c r="A10" s="4" t="s">
        <v>659</v>
      </c>
    </row>
    <row r="11" spans="1:3">
      <c r="A11" s="3" t="s">
        <v>653</v>
      </c>
    </row>
    <row r="12" spans="1:3">
      <c r="A12" s="4" t="s">
        <v>657</v>
      </c>
      <c r="B12" s="5" t="n">
        <v>3023</v>
      </c>
    </row>
    <row r="13" spans="1:3">
      <c r="A13" s="4" t="s">
        <v>660</v>
      </c>
      <c r="B13" s="6" t="n">
        <v>10429</v>
      </c>
    </row>
    <row r="14" spans="1:3">
      <c r="A14" s="4" t="s">
        <v>658</v>
      </c>
      <c r="B14" s="6" t="n">
        <v>1891</v>
      </c>
    </row>
    <row r="15" spans="1:3">
      <c r="A15" s="4" t="s">
        <v>661</v>
      </c>
    </row>
    <row r="16" spans="1:3">
      <c r="A16" s="3" t="s">
        <v>653</v>
      </c>
    </row>
    <row r="17" spans="1:3">
      <c r="A17" s="4" t="s">
        <v>657</v>
      </c>
      <c r="B17" s="5" t="n">
        <v>3248</v>
      </c>
    </row>
    <row r="18" spans="1:3">
      <c r="A18" s="4" t="s">
        <v>660</v>
      </c>
      <c r="B18" s="6" t="n">
        <v>3458</v>
      </c>
    </row>
    <row r="19" spans="1:3">
      <c r="A19" s="4" t="s">
        <v>658</v>
      </c>
      <c r="B19" s="6" t="n">
        <v>81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62</v>
      </c>
      <c r="B1" s="2" t="s">
        <v>426</v>
      </c>
    </row>
    <row r="2" spans="1:2">
      <c r="A2" s="3" t="s">
        <v>663</v>
      </c>
    </row>
    <row r="3" spans="1:2">
      <c r="A3" s="5" t="n">
        <v>2018</v>
      </c>
      <c r="B3" s="6" t="n">
        <v>274081</v>
      </c>
    </row>
    <row r="4" spans="1:2">
      <c r="A4" s="5" t="n">
        <v>2019</v>
      </c>
      <c r="B4" s="5" t="n">
        <v>264147</v>
      </c>
    </row>
    <row r="5" spans="1:2">
      <c r="A5" s="5" t="n">
        <v>2020</v>
      </c>
      <c r="B5" s="5" t="n">
        <v>271848</v>
      </c>
    </row>
    <row r="6" spans="1:2">
      <c r="A6" s="5" t="n">
        <v>2021</v>
      </c>
      <c r="B6" s="5" t="n">
        <v>35748</v>
      </c>
    </row>
    <row r="7" spans="1:2">
      <c r="A7" s="5" t="n">
        <v>2022</v>
      </c>
      <c r="B7" s="5" t="n">
        <v>11916</v>
      </c>
    </row>
    <row r="8" spans="1:2">
      <c r="A8" s="4" t="s">
        <v>104</v>
      </c>
      <c r="B8" s="6" t="n">
        <v>857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4</v>
      </c>
      <c r="B1" s="2" t="s">
        <v>1</v>
      </c>
    </row>
    <row r="2" spans="1:3">
      <c r="B2" s="2" t="s">
        <v>2</v>
      </c>
      <c r="C2" s="2" t="s">
        <v>32</v>
      </c>
    </row>
    <row r="3" spans="1:3">
      <c r="A3" s="3" t="s">
        <v>191</v>
      </c>
    </row>
    <row r="4" spans="1:3">
      <c r="A4" s="4" t="s">
        <v>665</v>
      </c>
      <c r="B4" s="6" t="n">
        <v>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0"/>
    <col customWidth="1" max="5" min="5" width="20"/>
    <col customWidth="1" max="6" min="6" width="20"/>
    <col customWidth="1" max="7" min="7" width="20"/>
    <col customWidth="1" max="8" min="8" width="31"/>
  </cols>
  <sheetData>
    <row r="1" spans="1:8">
      <c r="A1" s="1" t="s">
        <v>666</v>
      </c>
      <c r="B1" s="2" t="s">
        <v>667</v>
      </c>
      <c r="C1" s="2" t="s">
        <v>668</v>
      </c>
      <c r="D1" s="2" t="s">
        <v>669</v>
      </c>
      <c r="E1" s="2" t="s">
        <v>670</v>
      </c>
      <c r="F1" s="2" t="s">
        <v>671</v>
      </c>
      <c r="G1" s="2" t="s">
        <v>672</v>
      </c>
      <c r="H1" s="2" t="s">
        <v>673</v>
      </c>
    </row>
    <row r="2" spans="1:8">
      <c r="A2" s="3" t="s">
        <v>674</v>
      </c>
    </row>
    <row r="3" spans="1:8">
      <c r="A3" s="4" t="s">
        <v>675</v>
      </c>
      <c r="H3" s="5" t="n">
        <v>1</v>
      </c>
    </row>
    <row r="4" spans="1:8">
      <c r="A4" s="4" t="s">
        <v>676</v>
      </c>
      <c r="H4" s="5" t="n">
        <v>1</v>
      </c>
    </row>
    <row r="5" spans="1:8">
      <c r="A5" s="4" t="s">
        <v>677</v>
      </c>
      <c r="B5" s="5" t="n">
        <v>47917</v>
      </c>
      <c r="C5" s="5" t="n">
        <v>220327</v>
      </c>
      <c r="D5" s="5" t="n">
        <v>37500</v>
      </c>
      <c r="E5" s="5" t="n">
        <v>4688</v>
      </c>
      <c r="F5" s="5" t="n">
        <v>263731</v>
      </c>
      <c r="G5" s="5" t="n">
        <v>61980</v>
      </c>
    </row>
    <row r="6" spans="1:8">
      <c r="A6" s="4" t="s">
        <v>678</v>
      </c>
    </row>
    <row r="7" spans="1:8">
      <c r="A7" s="3" t="s">
        <v>674</v>
      </c>
    </row>
    <row r="8" spans="1:8">
      <c r="A8" s="4" t="s">
        <v>679</v>
      </c>
      <c r="H8" s="6" t="n">
        <v>1953600</v>
      </c>
    </row>
    <row r="9" spans="1:8">
      <c r="A9" s="4" t="s">
        <v>680</v>
      </c>
    </row>
    <row r="10" spans="1:8">
      <c r="A10" s="3" t="s">
        <v>674</v>
      </c>
    </row>
    <row r="11" spans="1:8">
      <c r="A11" s="4" t="s">
        <v>679</v>
      </c>
      <c r="H11" s="6" t="n">
        <v>1025000</v>
      </c>
    </row>
    <row r="12" spans="1:8">
      <c r="A12" s="4" t="s">
        <v>677</v>
      </c>
      <c r="H12" s="5" t="n">
        <v>1708333</v>
      </c>
    </row>
    <row r="13" spans="1:8">
      <c r="A13" s="4" t="s">
        <v>681</v>
      </c>
    </row>
    <row r="14" spans="1:8">
      <c r="A14" s="3" t="s">
        <v>674</v>
      </c>
    </row>
    <row r="15" spans="1:8">
      <c r="A15" s="4" t="s">
        <v>679</v>
      </c>
      <c r="H15" s="6" t="n">
        <v>2330993</v>
      </c>
    </row>
    <row r="16" spans="1:8">
      <c r="A16" s="4" t="s">
        <v>682</v>
      </c>
    </row>
    <row r="17" spans="1:8">
      <c r="A17" s="3" t="s">
        <v>674</v>
      </c>
    </row>
    <row r="18" spans="1:8">
      <c r="A18" s="4" t="s">
        <v>679</v>
      </c>
      <c r="H18" s="6" t="n">
        <v>437500</v>
      </c>
    </row>
    <row r="19" spans="1:8">
      <c r="A19" s="4" t="s">
        <v>677</v>
      </c>
      <c r="H19" s="5" t="n">
        <v>6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3</v>
      </c>
      <c r="B1" s="2" t="s">
        <v>684</v>
      </c>
      <c r="C1" s="2" t="s">
        <v>685</v>
      </c>
    </row>
    <row r="2" spans="1:3">
      <c r="A2" s="3" t="s">
        <v>686</v>
      </c>
    </row>
    <row r="3" spans="1:3">
      <c r="A3" s="4" t="s">
        <v>586</v>
      </c>
      <c r="B3" s="5" t="n">
        <v>5134349</v>
      </c>
    </row>
    <row r="4" spans="1:3">
      <c r="A4" s="4" t="s">
        <v>521</v>
      </c>
      <c r="B4" s="5" t="n">
        <v>2018125</v>
      </c>
    </row>
    <row r="5" spans="1:3">
      <c r="A5" s="4" t="s">
        <v>596</v>
      </c>
      <c r="B5" s="5" t="n">
        <v>2018125</v>
      </c>
    </row>
    <row r="6" spans="1:3">
      <c r="A6" s="4" t="s">
        <v>597</v>
      </c>
      <c r="B6" s="6" t="n">
        <v>2018125</v>
      </c>
    </row>
    <row r="7" spans="1:3">
      <c r="A7" s="4" t="s">
        <v>687</v>
      </c>
      <c r="B7" s="6" t="n">
        <v>0</v>
      </c>
    </row>
    <row r="8" spans="1:3">
      <c r="A8" s="4" t="s">
        <v>688</v>
      </c>
    </row>
    <row r="9" spans="1:3">
      <c r="A9" s="3" t="s">
        <v>686</v>
      </c>
    </row>
    <row r="10" spans="1:3">
      <c r="A10" s="4" t="s">
        <v>687</v>
      </c>
      <c r="C10" s="6" t="n">
        <v>0</v>
      </c>
    </row>
    <row r="11" spans="1:3">
      <c r="A11" s="4" t="s">
        <v>320</v>
      </c>
      <c r="C11" s="6" t="n">
        <v>1080000</v>
      </c>
    </row>
    <row r="12" spans="1:3">
      <c r="A12" s="4" t="s">
        <v>689</v>
      </c>
      <c r="C12" s="4" t="s">
        <v>690</v>
      </c>
    </row>
    <row r="13" spans="1:3">
      <c r="A13" s="4" t="s">
        <v>691</v>
      </c>
      <c r="C13" s="4" t="s">
        <v>692</v>
      </c>
    </row>
    <row r="14" spans="1:3">
      <c r="A14" s="4" t="s">
        <v>310</v>
      </c>
    </row>
    <row r="15" spans="1:3">
      <c r="A15" s="3" t="s">
        <v>686</v>
      </c>
    </row>
    <row r="16" spans="1:3">
      <c r="A16" s="4" t="s">
        <v>587</v>
      </c>
      <c r="B16" s="8" t="n">
        <v>1.2</v>
      </c>
    </row>
    <row r="17" spans="1:3">
      <c r="A17" s="4" t="s">
        <v>693</v>
      </c>
    </row>
    <row r="18" spans="1:3">
      <c r="A18" s="3" t="s">
        <v>686</v>
      </c>
    </row>
    <row r="19" spans="1:3">
      <c r="A19" s="4" t="s">
        <v>320</v>
      </c>
      <c r="C19" s="6" t="n">
        <v>750000</v>
      </c>
    </row>
    <row r="20" spans="1:3">
      <c r="A20" s="4" t="s">
        <v>315</v>
      </c>
    </row>
    <row r="21" spans="1:3">
      <c r="A21" s="3" t="s">
        <v>686</v>
      </c>
    </row>
    <row r="22" spans="1:3">
      <c r="A22" s="4" t="s">
        <v>587</v>
      </c>
      <c r="B22"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60</v>
      </c>
    </row>
    <row r="4" spans="1:2">
      <c r="A4" s="4" t="s">
        <v>14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06:30Z</dcterms:created>
  <dcterms:modified xmlns:dcterms="http://purl.org/dc/terms/" xmlns:xsi="http://www.w3.org/2001/XMLSchema-instance" xsi:type="dcterms:W3CDTF">2018-04-11T16:06:30Z</dcterms:modified>
</cp:coreProperties>
</file>